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DENSED CONSOLIDATED STATEMEN" sheetId="6" r:id="rId6"/>
    <s:sheet name="CONSOLIDATED STATEMENTS OF CASH" sheetId="7" r:id="rId7"/>
    <s:sheet name="Basis of Presentation" sheetId="8" r:id="rId8"/>
    <s:sheet name="Summary of Significant Accounti" sheetId="9" r:id="rId9"/>
    <s:sheet name="Business Combinations" sheetId="10" r:id="rId10"/>
    <s:sheet name="Debt" sheetId="11" r:id="rId11"/>
    <s:sheet name="Commitments and Contingencies" sheetId="12" r:id="rId12"/>
    <s:sheet name="Segment Reporting" sheetId="13" r:id="rId13"/>
    <s:sheet name="Summary of Significant Accoun14" sheetId="14" r:id="rId14"/>
    <s:sheet name="Summary of Significant Accoun15" sheetId="15" r:id="rId15"/>
    <s:sheet name="Business Combinations (Tables)" sheetId="16" r:id="rId16"/>
    <s:sheet name="Segment Reporting (Tables)"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Business Combinations (Details)" sheetId="28" r:id="rId28"/>
    <s:sheet name="Business Combinations - Purchas" sheetId="29" r:id="rId29"/>
    <s:sheet name="Business Combinations - Pro For" sheetId="30" r:id="rId30"/>
    <s:sheet name="Debt (Details)" sheetId="31" r:id="rId31"/>
    <s:sheet name="Segment Reporting (Details)" sheetId="32" r:id="rId32"/>
  </s:sheets>
  <s:definedNames/>
  <s:calcPr calcId="124519" calcMode="auto" fullCalcOnLoad="1"/>
</s:workbook>
</file>

<file path=xl/sharedStrings.xml><?xml version="1.0" encoding="utf-8"?>
<sst xmlns="http://schemas.openxmlformats.org/spreadsheetml/2006/main" uniqueCount="418">
  <si>
    <t>Document and Entity Information - shares</t>
  </si>
  <si>
    <t>9 Months Ended</t>
  </si>
  <si>
    <t>Oct. 31, 2015</t>
  </si>
  <si>
    <t>Dec. 04, 2015</t>
  </si>
  <si>
    <t>Document and Entity Information</t>
  </si>
  <si>
    <t>Entity Registrant Name</t>
  </si>
  <si>
    <t>CHEROKEE INC</t>
  </si>
  <si>
    <t>Entity Central Index Key</t>
  </si>
  <si>
    <t>Document Type</t>
  </si>
  <si>
    <t>10-Q</t>
  </si>
  <si>
    <t>Document Period End Date</t>
  </si>
  <si>
    <t>Oct. 31,
		2015</t>
  </si>
  <si>
    <t>Amendment Flag</t>
  </si>
  <si>
    <t>false</t>
  </si>
  <si>
    <t>Current Fiscal Year End Date</t>
  </si>
  <si>
    <t>--01-30</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Jan. 31, 2015</t>
  </si>
  <si>
    <t>Current assets:</t>
  </si>
  <si>
    <t>Cash and cash equivalents</t>
  </si>
  <si>
    <t>Receivables</t>
  </si>
  <si>
    <t>Income taxes receivable</t>
  </si>
  <si>
    <t>Prepaid expenses and other current assets</t>
  </si>
  <si>
    <t>Deferred tax asset</t>
  </si>
  <si>
    <t>Total current assets</t>
  </si>
  <si>
    <t>Intangible Assets, net</t>
  </si>
  <si>
    <t>Goodwill</t>
  </si>
  <si>
    <t>Property and equipment, net</t>
  </si>
  <si>
    <t>Other assets</t>
  </si>
  <si>
    <t>Total assets</t>
  </si>
  <si>
    <t>Current liabilities:</t>
  </si>
  <si>
    <t>Accounts payable and other accrued payables</t>
  </si>
  <si>
    <t>Current portion of long term debt</t>
  </si>
  <si>
    <t>Deferred revenue-current</t>
  </si>
  <si>
    <t>Accrued compensation payable</t>
  </si>
  <si>
    <t>Total current liabilities</t>
  </si>
  <si>
    <t>Long term liabilities:</t>
  </si>
  <si>
    <t>Long term debt</t>
  </si>
  <si>
    <t>Income taxes payable</t>
  </si>
  <si>
    <t>Other non-current</t>
  </si>
  <si>
    <t>Total liabilities</t>
  </si>
  <si>
    <t>Commitments and Contingencies (Note 7)</t>
  </si>
  <si>
    <t xml:space="preserve"> </t>
  </si>
  <si>
    <t>Stockholders' Equity</t>
  </si>
  <si>
    <t>Preferred stock, $.02 par value, 1,000,000 shares authorized, none issued and outstanding</t>
  </si>
  <si>
    <t>Common stock, $.02 par value, 20,000,000 shares authorized, 8,713,366 shares issued and outstanding at October 31, 2015 and 8,403,500 issued and outstanding at January 31, 2015</t>
  </si>
  <si>
    <t>Additional paid-in capital</t>
  </si>
  <si>
    <t>Retained earnings</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3 Months Ended</t>
  </si>
  <si>
    <t>Nov. 01, 2014</t>
  </si>
  <si>
    <t>CONSOLIDATED STATEMENTS OF INCOME</t>
  </si>
  <si>
    <t>Royalty revenues</t>
  </si>
  <si>
    <t>Selling, general and administrative expenses</t>
  </si>
  <si>
    <t>Amortization of trademarks</t>
  </si>
  <si>
    <t>Operating income</t>
  </si>
  <si>
    <t>Other income (expense):</t>
  </si>
  <si>
    <t>Interest expense</t>
  </si>
  <si>
    <t>Interest income and other income (expense), net</t>
  </si>
  <si>
    <t>Total other income (expense), net</t>
  </si>
  <si>
    <t>Income before income taxes</t>
  </si>
  <si>
    <t>Income tax provision</t>
  </si>
  <si>
    <t>Net income</t>
  </si>
  <si>
    <t>Basic earnings per share (in dollars per share)</t>
  </si>
  <si>
    <t>Diluted earnings per share (in dollars per share)</t>
  </si>
  <si>
    <t>Weighted average shares outstanding:</t>
  </si>
  <si>
    <t>Basic (in shares)</t>
  </si>
  <si>
    <t>Diluted (in shares)</t>
  </si>
  <si>
    <t>Dividends declared per share (in dollars per share)</t>
  </si>
  <si>
    <t>CONSOLIDATED STATEMENTS OF COMPREHENSIVE INCOME - USD ($) $ in Thousands</t>
  </si>
  <si>
    <t>CONSOLIDATED STATEMENTS OF COMPREHENSIVE INCOME</t>
  </si>
  <si>
    <t>Other comprehensive income</t>
  </si>
  <si>
    <t>Comprehensive income</t>
  </si>
  <si>
    <t>CONDENSED CONSOLIDATED STATEMENT OF STOCKHOLDERS' EQUITY - 9 months ended Oct. 31, 2015 - USD ($) shares in Thousands, $ in Thousands</t>
  </si>
  <si>
    <t>Common Stock</t>
  </si>
  <si>
    <t>Additional Paid-in Capital</t>
  </si>
  <si>
    <t>Retained Earnings</t>
  </si>
  <si>
    <t>Total</t>
  </si>
  <si>
    <t>Balance at Jan. 31, 2015</t>
  </si>
  <si>
    <t>Balance (in shares) at Jan. 31, 2015</t>
  </si>
  <si>
    <t>Increase (Decrease) in Stockholders' Equity</t>
  </si>
  <si>
    <t>Stock-based compensation</t>
  </si>
  <si>
    <t>Tax effect from stock option exercises</t>
  </si>
  <si>
    <t>Stock option exercises and equity issuances, net of tax</t>
  </si>
  <si>
    <t>Stock option exercises and equity issuances, net of tax (in shares)</t>
  </si>
  <si>
    <t>Balance at Oct. 31, 2015</t>
  </si>
  <si>
    <t>Balance (in shares) at Oct. 31, 2015</t>
  </si>
  <si>
    <t>CONSOLIDATED STATEMENTS OF CASH FLOWS - USD ($) $ in Thousands</t>
  </si>
  <si>
    <t>Operating activities:</t>
  </si>
  <si>
    <t>Adjustments to reconcile net income to net cash provided by operating activities:</t>
  </si>
  <si>
    <t>Depreciation</t>
  </si>
  <si>
    <t>Deferred income taxes</t>
  </si>
  <si>
    <t>Reversal of uncertain tax liabilities</t>
  </si>
  <si>
    <t>Excess tax benefit from share-based payment arrangements</t>
  </si>
  <si>
    <t>Other, net</t>
  </si>
  <si>
    <t>Changes in operating assets and liabilities:</t>
  </si>
  <si>
    <t>Prepaids and other current assets</t>
  </si>
  <si>
    <t>Income taxes receivable and payable, net</t>
  </si>
  <si>
    <t>Deferred revenue</t>
  </si>
  <si>
    <t>Accrued compensation</t>
  </si>
  <si>
    <t>Net cash provided by operating activities</t>
  </si>
  <si>
    <t>Investing activities:</t>
  </si>
  <si>
    <t>Purchases of trademarks, including registration and renewal cost</t>
  </si>
  <si>
    <t>Cash paid for business acquisitions, net of cash acquired</t>
  </si>
  <si>
    <t>Purchase of property and equipment</t>
  </si>
  <si>
    <t>Net cash used in investing activities</t>
  </si>
  <si>
    <t>Financing activities:</t>
  </si>
  <si>
    <t>Proceeds from JP Morgan Term Loan</t>
  </si>
  <si>
    <t>Payments of JPMorgan Term Loan</t>
  </si>
  <si>
    <t>Debt discount and deferred financing costs</t>
  </si>
  <si>
    <t>Proceeds from exercise of stock options</t>
  </si>
  <si>
    <t>Dividends</t>
  </si>
  <si>
    <t>Net cash provided by (used in) financing activities</t>
  </si>
  <si>
    <t>Increase (decrease) in cash and cash equivalents</t>
  </si>
  <si>
    <t>Cash and cash equivalents at beginning of period</t>
  </si>
  <si>
    <t>Cash and cash equivalents at end of period</t>
  </si>
  <si>
    <t>Cash paid during period for:</t>
  </si>
  <si>
    <t>Income taxes</t>
  </si>
  <si>
    <t>Interest</t>
  </si>
  <si>
    <t>Basis of Presentation</t>
  </si>
  <si>
    <t>(1) Basis of Presentation
The accompanying unaudited condensed consolidated financial statements as of October 31, 2015 and for the three and nine month periods ended October 31, 2015 and November 1, 2014 have been prepared in accordance with U.S. generally accepted accounting principles (“GAAP”) and Article 10 of Regulation S-X. These consolidated financial statements include the accounts of Cherokee Inc. (“Cherokee” or the “Company”) and its consolidated subsidiaries and have not been audited by independent registered public accountants, but include all adjustments, consisting of normal recurring accruals, which in the opinion of management of Cherokee are necessary for a fair statement of the Company’s financial position and the results of operations for the periods presented. All material intercompany accounts and transactions have been eliminated during the consolidation process. The accompanying consolidated balance sheet as of January 31, 2015 has been derived from audited consolidated financial statements, but does not include all disclosures required by GAAP for an audited balance sheet. The results of operations for the three and nine month periods ended October 31, 2015 are not necessarily indicative of the results to be expected for the fiscal year ending January 30, 2016 or for any other period. For further information, refer to the consolidated financial statements and footnotes thereto included in the Company’s Annual Report on Form 10-K for the fiscal year ended January 31, 2015.
As used herein, the term “Third Quarter” refers to the three months ended October 31, 2015; the term “Nine Months” refers to the nine months ended October 31, 2015; the term “Fiscal 2017” refers to the fiscal year ending January 28, 2017; the term “Fiscal 2016” refers to the fiscal year ending January 30, 2016; the term “Fiscal 2015” refers to the most recent past fiscal year ended January 31, 2015; and the term “Fiscal 2014” refers to the fiscal year ended February 1, 2014.</t>
  </si>
  <si>
    <t>Summary of Significant Accounting Policies</t>
  </si>
  <si>
    <t>( 2 ) Summary of Significant Accounting Policies
Receivables
Receivables are reported at amounts the Company expects to be collected, net of allowance for doubtful accounts.
Allowance for Doubtful Accounts
The Company records its allowance for doubtful accounts based upon its assessment of various factors, such as: historical experience, age of accounts receivable balances, credit quality of the Company’s licensees, current economic conditions, bankruptcy, and other factors that may affect the Company’s licensees’ ability to pay. There was no allowance for doubtful accounts as of October 31, 2015 or January 31, 2015.
Recent Accounting Pronouncements
In May 2014, the Financial Accounting Standards Board issued new guidance relating to revenue from contracts with customers that requires an entity to recognize revenue to depict the transfer of promised goods or services to customers in an amount that reflects the consideration to which the entity expects to be entitled in exchange for those goods or services. In August 2015, the Financial Accounting Standards Board deferred the effective date of this guidance for all entities by one year. As a result, this guidance is effective for fiscal periods beginning after December 15, 2017. The anticipated impact of the adoption of this guidance on the Company is still being evaluated.
In August 2014, the Financial Accounting Standards Board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The adoption of this guidance will not impact the Company’s consolidated financial statements or related disclosures.
In February 2015, the Financial Accounting Standards Board issued authoritative guidance which modifies existing consolidation guidance for reporting organizations that are required to evaluate whether they should consolidate certain legal entities. This guidance is effective for fiscal periods beginning after December 15, 2015, and allows for either full retrospective or modified retrospective adoption, with early adoption permitted. The adoption of this guidance is not expected to impact the Company’s consolidated financial statements or related disclosures.
Use of Estimates
On an ongoing basis, the Company evaluates its estimates and assumptions, including those related to revenue recognition and deferred revenue, allowance for doubtful accounts, valuation of long-lived assets, stock based compensation and income taxes. The Company bases its estimates on historical and anticipated results, trends and various other assumptions that it believes are reasonable under the circumstances, including assumptions as to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ese estimates.
Cash and Cash Equivalents
The Company considers all highly liquid debt instruments purchased and money market funds purchased with an original maturity date of three months or less to be cash equivalents. At October 31, 2015 and January 31, 2015, the Company’s cash and cash equivalents exceeded Federal Deposit Insurance Corporation (“FDIC”) limits.
Revenue Recognition and Deferred Revenue
The Company recognizes revenue when persuasive evidence of a sale arrangement exists, delivery has occurred or services have been rendered, the buyer’s price is fixed or determinable and collection is reasonably assured. Revenues from royalty and brand representation agreements are recognized when earned by applying contractual royalty rates to quarterly point of sale data received from the Company’s licensees. The Company’s royalty revenue recognition policy provides for recognition of royalties in the quarter earned.
The Company’s agreement with Target Corporation (“Target”) for the Cherokee brand in the U.S. accounts for the majority of the Company’s historical revenues and is structured to provide royalty rate reductions once certain cumulative levels of retail sales are achieved by Target. With respect to Target’s sales in the U.S. of Cherokee branded products other than in the school uniforms category and adult products sold on Target’s website, revenue is recognized by applying the reduced contractual royalty rates prospectively to point of sale data after defined sales thresholds are exceeded. The royalty rate reductions do not apply retroactively to sales since the beginning of the fiscal year. As a result, the Company’s royalty revenues as a percentage of Target’s retail sales in the U.S. are highest at the beginning of each fiscal year and decrease during the fiscal year as Target exceeds sales thresholds as set forth in the Company’s agreement with Target. The amount of Cherokee brand royalty revenue earned by the Company from Target in any quarter is dependent not only on Target’s retail sales of Cherokee branded products in the U.S. in each quarter, but also on the royalty rate then in effect after considering Target’s cumulative level of retail sales for Cherokee branded products in the U.S. for the fiscal year. Historically, with Target, this has caused the Company’s first quarter to be the Company’s highest revenue and most profitable quarter and the Company’s fourth quarter to be the Company’s lowest revenue and least profitable quarter. However, such historical patterns may vary in the future depending upon the terms of any new license agreements, retail sales volumes achieved in each quarter from Target and revenues the Company receives from Target or other licensees that may or may not be subject to reduced royalty rates based upon cumulative sales, including with respect to the Company’s Liz Lange and Completely Me by Liz Lange brands, Cherokee brand in the school uniforms category, Cherokee adult products sold on Target’s website, and the Hawk and Tony Hawk brands.
In order to ensure that Cherokee’s licensees are appropriately reporting and calculating royalties owed to Cherokee, all of Cherokee’s license agreements include audit rights to allow Cherokee to validate the amount of the royalties paid. Any revenue resulting from these audits, or other audits, is recognized in the financial statements of the current reporting period.
Franchise revenues includes royalties and franchise fees. Royalties from franchisees are based on a percentage of net sales of the franchisee and are recognized as earned. Initial franchise fees are recorded as deferred revenue when received and are recognized as revenue when a franchised location is opened as all material services and conditions related to the franchise fee have been substantially performed upon the opening. Renewal franchise fees are recognized as revenue when the franchise agreements are signed and the fee is paid since there are no material services and conditions related to the franchise fees.
Deferred Financing Costs and Debt Discount
Deferred financing costs and debt discounts are capitalized and amortized into interest expense over the life of the debt.
Foreign Withholding Taxes
Licensing revenue is recognized gross of withholding taxes that are remitted by the Company’s licensees directly to their local tax authorities.
Property and Equipment
Property and equipment consist of the following:
(amounts in thousands)
October 31, 2015
January 31, 2015
Computer Equipment
$
$
Software
Furniture and Fixtures
Leasehold Improvements
Less: Accumulated depreciation
Property and Equipment, net
$
$
Property and equipment are stated at cost, less accumulated depreciation. Maintenance and repairs are expensed as incurred. The cost and related accumulated depreciation of property and equipment sold or retired are written off, and the resulting gains or losses are included in current operations. Depreciation is provided on a straight line basis over the estimated useful life of the related asset.
Computers and related equipment and software are depreciated over three years. Furniture and store fixtures are depreciated over the shorter of seven years, or the remaining term of the licensee agreement. Leasehold improvements are depreciated over the shorter of five years, or the remaining life of the lease term. Depreciation expense was $115 and $322 for the three and nine month periods ended October 31, 2015 and $152 and $361 for the three and nine month periods ended November 1, 2014, respectively.
Earnings Per Share Computation (amounts in thousands, including share amounts)
The following table provides a reconciliation of the numerator and denominator of the basic and diluted per-share computations for the three and nine month periods ended October 31, 2015 and November 1, 2014:
Three Months Ended
Nine Months Ended
October 31, 2015
November 1, 2014
October 31, 2015
November 1, 2014
Numerator:
Net income-numerator for net income per common share and net income per common share assuming dilution
$
$
$
$
Denominator:
Denominator for net income per common share — weighted average shares
Effect of dilutive securities:
Stock options
Denominator for net income per common share, assuming dilution:
Adjusted weighted average shares and assumed exercises
The computation for the diluted number of shares excludes unexercised stock options that are anti-dilutive. There were 335 and 198 shares underlying anti-dilutive stock options for the three and nine month periods ended October 31, 2015, respectively, and 502 and 917 shares underlying anti-dilutive stock options for each of the three and nine months periods ended November 1, 2014.
Basic earnings per share (“EPS”) is computed by dividing the net income attributable to common stockholders by the weighted average number of common shares outstanding during the period. Diluted EPS is similar to the computation for basic EPS except that the denominator is increased to include the number of additional common shares that would have been outstanding if the dilutive potential common shares had been issued.
Significant Contracts
The terms of the Company’s relationship with Target are set forth in a restated license agreement with Target, which was entered into effective as of February 1, 2008 and amended (i) on January 31, 2013 to add the category of school uniforms, (ii) on April 3, 2013 to provide for a fixed royalty rate of 2% for sales of Cherokee branded products in the category of adult merchandise sold on Target’s website (target.com) in Fiscal 2015 and in future periods and (iii) on January 6, 2014 to reflect Target’s election to renew the agreement through January 31, 2017 and to provide that Target can renew the agreement for successive two (2) year periods, provided that it satisfies the minimum guaranteed royalty payment of $10,500 for the preceding fiscal year (the “Restated Target Agreement”). The Restated Target Agreement grants Target the exclusive right in the United States to use the Cherokee trademarks in various specified categories of merchandise. On September 3, 2015, Target orally informed the Company that the Restated Target Agreement would not be renewed and will terminate at the end of its current term, which expires January 31, 2017. The non-renewal was confirmed in writing on September 4, 2015. The Restated Target Agreement, including the existing royalty obligations, will remain in effect and continue to generate revenues to Cherokee in Fiscal 2016 and Fiscal 2017 through its expiration. The Cherokee branded products in the school uniforms category will expire at the end of its current term on January 31, 2018, and Target will continue to pay the minimum guarantee through that period.
Under the current terms of the Restated Target Agreement, the minimum annual guaranteed royalty for Target is $10,500 and applies to all sales made by Target in the United States, other than sales of Cherokee branded products in the school uniforms category (which products are subject to a separate minimum guaranteed royalty of $800 ).Under the Restated Target Agreement, Target has agreed to pay royalties based on a percentage of Target’s net sales of Cherokee branded merchandise during each fiscal year, which percentage varies according to the volume of sales of merchandise other than sales of Cherokee branded products in the school uniforms category and, beginning in Fiscal 2015, other than sales of Cherokee branded products in the adult merchandise category that are made on Target’s website. The Company assumed a separate license agreement with Target for the Liz Lange brand in connection with the Company’s acquisition of the applicable assets in September 2012.
In connection with the acquisition of the “Hawk” and “Tony Hawk” signature apparel brands and related trademarks in January 2014, , Cherokee and Kohl’s entered into an amended license agreement. Pursuant to the license agreement, Kohl’s is granted the exclusive right to sell Tony Hawk and Hawk branded apparel and related products in the United States for a four-year term and has agreed to pay Cherokee an annual royalty rate for its sales of Hawk branded signature apparel and related products in the United States, subject to a minimum annual guaranteed royalty of $4,800 .
Stock-Based Compensation
Effective July 16, 2013, the Company’s stockholders approved the 2013 Stock Incentive Award Plan (the “2013 Plan”). The 2013 Plan serves as the successor to the 2006 Incentive Award Plan (which includes the 2003 Incentive Award Plan as amended by the adoption of the 2006 Incentive Award Plan) (the “2006 Plan”). The 2013 Plan authorized to be issued (i) 700,000 additional shares of common stock, and (ii) 102,483 shares of common stock previously reserved but unissued under the 2006 Plan. No future grants will be awarded under the 2006 Plan, but outstanding awards previously granted under the 2006 Plan continue to be governed by its terms. Any shares of common stock that are subject to outstanding awards under the 2006 Plan which are forfeited, terminate or expire unexercised and would otherwise have been returned to the share reserve under the 2006 Plan will be available for issuance as common stock under the 2013 Plan. The 2013 Plan provides for the issuance of equity-based awards to officers, other employees, and directors.
Stock Options
Stock options issued to employees are granted at the market price on the date of grant, generally vest over a three -year period, and generally expire seven to ten years from the date of grant. The Company issues new shares of common stock upon exercise of stock options. The Company has also granted non-plan stock options to certain executives as a material inducement for employment. The Company accounts for stock options under authoritative guidance, which requires the measurement and recognition of compensation expense for all stock-based payment awards made to employees and directors based on estimated fair values.
The Company estimates the fair value of stock-based payment awards on the date of grant using an option-pricing model. The value of the portion of the award that is ultimately expected to vest is recognized as an expense over the requisite service period in the consolidated statements of income. The compensation expense recognized for all stock-based awards is net of estimated forfeitures over the award’s service period.
Stock-based compensation expense recognized in selling, general and administrative expenses for stock options for the nine months was $1,607 , as compared to $780 for the comparable period in the prior year.
A summary of all activity for the Company’s stock options for the Nine Months is as follows:
Weighted
Average
Remaining
Weighted
Contractual
Aggregate
Average
Term
Intrinsic
Shares
Price
(in years)
Value
Outstanding, at January 31, 2015
$
Granted
$
Exercised
$
Canceled/forfeited
$
Outstanding, at October 31, 2015
$
Vested and Exercisable at October 31, 2015
$
As of October 31, 2015, total unrecognized stock-based compensation expense related to non-vested stock options was approximately $2,346 , which is expected to be recognized over a weighted average period of approximately 2.29 years. The total fair value of all options which vested during the Nine Months was $677 .
Performance Stock Units and Restricted Stock Units
In 2013, the Compensation Committee of the Company’s board of directors (the “Board of Directors”) granted certain performance-based equity awards to executives under the 2006 Plan.
The performance metric applicable to such awards is compound stock price growth, using the closing price of the Company’s common stock on February 1, 2013, or $13.95 , as the benchmark. The target growth rate is 10% annually, which results in an average share price target of (i) $15.35 for Fiscal 2014, (ii) $16.88 for Fiscal 2015 and (iii) $18.57 for Fiscal 2016. The average share price will be calculated as the average of all market closing prices during the January preceding the applicable fiscal year end. If a target is met at the end of a fiscal year, one third of the shares subject to the award will vest. If the stock price target is not met, the relevant portion of the shares subject to the award will not vest but will roll over to the following fiscal year. The executive must continue to be employed by the Company through the relevant vesting dates to be eligible for vesting. The target average share price was met for Fiscal 2015, which resulted in the vesting of two thirds of the shares subject to each award.
Since the vesting of these performance-based equity awards is subject to market based performance conditions, the fair value of these awards was measured on the date of grant using the Monte Carlo simulation model for each vesting tranche. The Monte Carlo simulation model utilizes multiple input variables that determine the probability of satisfying the performance conditions stipulated in the award grant and calculates the fair market value for the performance units granted. The Monte Carlo simulation model also uses stock price volatility and other variables to estimate the probability of satisfying the performance conditions and the resulting fair value of the award.
In June 2015, the Compensation Committee of the Company’s Board of Directors granted RSUs and stock options to each member of the Board of Directors and to each of the Company’s executive officers under the 2013 Plan. All of the equity awards approved at that meeting vest in equal annual installments over three years, such that the full grants shall be vested on the third anniversary of the grant date. The fair value of the RSU awards was measured on the effective date of grant using the price of the Company’s common stock.
In August 2014, the Compensation Committee of the Company’s Board of Directors granted a sales-based performance-based equity award to an employee under the 2013 Plan, which vests in five increments dependent upon achievement of certain annual sales targets. The fair value of this award was measured on the effective date of grant using the price of the Company’s common stock.
Stock-based compensation expense for restricted stock and performance stock units for the Nine Months was $833 compared to $244 for the comparable period in the prior year.
A summary of all activity for the Company’s restricted stock and performance stock units for the Nine Months is as follows:
Weighted
Average
Number of
Grant-Date
Shares
Fair Value
Unvested stock at January 31, 2015
$
Granted
$
Vested
Forfeited
—
—
Unvested stock at October 31, 2015
$
As of October 31, 2015, total unrecognized stock-based compensation expense related to restricted stock and performance stock units was approximately $3,516 , which is expected to be recognized over a weighted average period of approximately 2.58 years.
Intangible Assets
The Company holds various trademarks including Cherokee ® , Liz Lange ® , Completely Me by Liz Lange ® , Hawk ® , Tony Hawk ® , Everyday California ® , Flip Flop Shops ® , Sideout ® , Sideout Sport ® , Carole Little ® , Saint Tropez-West ® , Chorus Line ® , All That Jazz ® , and others, in connection with numerous categories of apparel and other goods. These trademarks are registered with the United States Patent and Trademark Office and corresponding government agencies in a number of other countries. The Company also holds trademark applications for Cherokee, Liz Lange, Completely Me by Liz Lange, Hawk, Tony Hawk, Flip Flop Shops, Sideout, Sideout Sport, Carole Little, Chorus Line, Saint Tropez-West, All That Jazz, and others in numerous countries. The Company intends to renew these registrations, as appropriate, prior to expiration. The Company monitors on an ongoing basis unauthorized uses of the Company’s trademarks, and relies primarily upon a combination of trademark, copyright, know-how, trade secrets, and contractual restrictions to protect the Company’s intellectual property rights both domestically and internationally.
Trademark registration and renewal fees are capitalized and are amortized on a straight-line basis over the estimated useful lives of the assets. Trademark acquisitions are capitalized and are either amortized on a straight-line basis over the estimated useful lives of the assets, or are capitalized as indefinite-lived assets, if no legal, regulatory, contractual, competitive, economic, or other factors limit its useful life to Cherokee. Trademarks are evaluated for the possibility of impairment at least annually.
During the Nine Months, the Company has acquired various intangible assets related to the Everyday California lifestyle brand and related trademarks and the Flip Flop Shops brand and related trademarks. The consideration for the Everyday Lifestyle brand and assets consisted of an initial cash payment and contingent cash payments dependent upon performance of the assets during Fiscal 2017 and the fiscal year ending January 27, 2018. The consideration for the Flip Flop Shops brand and assets consisted of a cash payment of $12,000. See Note 3 of these consolidated financial statements for further information about the acquisition of the Flip Flop Shops brand and related assets.
Intangible assets consist of the following:
(amounts in thousands)
October 31, 2015
January 31, 2015
Acquired Trademarks
$
$
Other Trademarks
Franchise Agreements
—
Accumulated amortization
Total
$
$
Amortization expense of intangible assets was $633 and $699 for the nine month periods ended October 31, 2015 and November 1, 2014, respectively. Expected amortization of intangible assets for fiscal years 2017, 2018, 2019, 2020, and 2021 is approximately $900 , $600 , $300 , $300 and $200 , respectively. Certain acquired trademarks are indefinite lived and not amortized. The weighted average amortization period for other trademarks and franchise agreements was 9.4 and 11 years and 9.4 years as of October 31, 2015 and 9.4 years for trademarks as of January 31, 2015.
Trademark registration and renewal fees capitalized during the Nine Months totaled approximately $67 . Trademark acquisition, registration, and renewal fees capitalized during the nine month periods ended November 1, 2014 totaled $59 .
Fair Value of Financial Instru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which require the owner of the assets or liabilities to develop its own assumptions about how market participants would price these assets or liabilities
The carrying amount of receivables, accounts payable and accrued liabilities approximates fair value due to the short-term nature of these instruments. Long-term debt approximates fair value due to the variable rate nature of the debt.
The realizability of long-lived assets is evaluated periodically as events or circumstances indicate a possible inability to recover the carrying amount. Long-lived assets that will no longer be used in business are written off in the period identified since they will no longer generate any positive cash flows for the Company. Periodically, long-lived assets that will continue to be used by the Company need to be evaluated for recoverability. Such evaluation is based on various analyses, including cash flow and profitability projections. The analyses involve management judgment. In the event the projected undiscounted cash flows are less than the net book value of the assets, the carrying value of the assets will be written down to their estimated fair value, in accordance with authoritative guidance. The estimated undiscounted cash flows used for this nonrecurring fair value measurement are considered a Level 3 input, which consist of unobservable inputs that reflect assumptions about how market participants would price the asset or liability. These inputs would be based on the best information available, including the Company’s own data.
Income Taxes
Income tax expense of $802 was recognized for the Third Quarter, resulting in an effective tax rate of 34.2% in the Third Quarter, as compared to 35.8% in the third quarter of last year and compared to 32.4% for the full year of Fiscal 2015. The effective tax rate for the Third Quarter differs from the statutory rate due to the effect of certain permanent nondeductible expenses, the apportionment of income among state jurisdictions, and the benefit of certain tax credits.
The amount of unrecognized tax benefits was approximately $230 and $449 , respectively, at October 31, 2015 and January 31, 2015. At October 31, 2015, approximately $152 of unrecognized tax benefits would, if recognized, affect the effective tax rate.
In accordance with authoritative guidance, interest and penalties related to unrecognized tax benefits are included within the provision for taxes in the consolidated statements of income. The total amount of interest and penalties recognized in the consolidated statements of income for the Third Quarter was $(36) as compared with $4 in the third quarter of last year. As of October 31, 2015 and January 31, 2015, respectively, the total amount of accrued interest and penalties included in the liability for unrecognized tax benefits was $51 and $84 .
The Company has unrecognized tax benefits pertaining to the issue of its taxability in various state tax jurisdictions. It is reasonably possible that the amount of unrecognized tax benefits may decrease within the next 12 months as a result of the Company’s interaction with these various state tax jurisdictions. The Company anticipates that the total amount of unrecognized tax benefits may decrease in the next 12 months by approximately $230 .
The Company files income tax returns in the U.S. federal and California and certain other state jurisdictions. For federal income tax purposes, the year ended February 2, 2013 and later tax years remain open for examination by the tax authorities under the normal three year statute of limitations. For state tax purposes, the year ended January 28, 2012 and later tax years remain open for examination by the tax authorities under a four year statute of limitations.
Marketing and Advertising
Generally, the Company’s “Direct to Retail” licensees fund their own advertising programs. Cherokee’s marketing, advertising and promotional costs totaled $858 and $876 for the nine month periods ended October 31, 2015 and November 1, 2014, respectively. These costs are expensed as incurred and were accounted for as selling, general and administrative expenses.
The Company provides marketing expense money to certain large licensees based upon sales criteria to help them build the Company’s licensed brands in their respective territories, thus providing an identifiable benefit to Cherokee. The amounts paid for such marketing expenses during the nine month periods ended October 31, 2015 and November 1, 2014 were $396 and $168 , respectively, and are included in the total marketing, advertising and promotional costs, based upon authoritative guidance.
Deferred Rent and Lease Incentives
When a lease includes lease incentives (such as a rent abatement) or requires fixed escalations of the minimum lease payments, rental expense is recognized on a straight-line basis over the term of the lease and the difference between the average rental amount charged to expense and amounts payable under the lease is included in deferred rent and lease incentives in the accompanying consolidated balance sheets. For leasehold allowances, the Company records a deferred lease credit on the consolidated balance sheets and amortizes the deferred lease credit as a reduction of rent expense in the consolidated statements of income over the term of the lease.
Comprehensive Income
Authoritative guidance establishes standards for reporting comprehensive income and its components in financial statements. Comprehensive income, as defined, includes all changes in equity (net assets) during a period from non-owner sources. For the three months ended October 31, 2015 and November 1, 2014, the Company has no comprehensive income components and accordingly, net income equals comprehensive income.
Treasury Stock
Repurchased shares of the Company’s common stock are held as treasury shares until they are reissued or retired. When the Company reissues treasury stock, and the proceeds from the sale exceed the average price that was paid by the Company to acquire the shares, the Company records such excess as an increase in additional paid-in capital.
Conversely, if the proceeds from the sale are less than the average price the Company paid to acquire the shares, the Company records such difference as a decrease in additional paid-in capital to the extent of increases previously recorded, with the balance recorded as a decrease in retained earnings.</t>
  </si>
  <si>
    <t>Business Combinations</t>
  </si>
  <si>
    <t>(3) Business Combinations
FFS Merger
On October 13, 2015, Cherokee entered into an Agreement and Plan of Merger (the “ Merger Agreement ”) with FFS Holdings, LLC, a Delaware limited liability company (“ FFS ”), FFS Merger Sub LLC, a Delaware limited liability company and a wholly owned subsidiary of Cherokee (“ Merger Sub ”), and Darin Kraetsch, solely in his capacity as the representative of the FFS equityholders. Flip Flop Shops is a franchise retail chain dedicated to offering the hottest brands and latest styles of flip flops, casual footwear and accessories.
Pursuant to the Merger Agreement, Merger Sub merged with and into FFS, with FFS continuing as the surviving corporation and a wholly owned subsidiary of Cherokee (the “ Merger ”).
Cherokee acquired FFS for the base purchase price of $12,000 , consisting of $6,000 in cash and the remaining $6,000 in debt, which is subject to certain adjustments and escrow arrangements. The Merger was treated as a business combination accounted for using the acquisition method of accounting. The Company has incurred legal, accounting, banking and other professional costs relating to the Merger in the amount of approximately $500 and has included these costs in selling, general and administrative expenses in the Third Quarter. Trademarks have been treated as indefinite ‑lived and no amortization has been recorded. Trademarks are evaluated for the possibility of impairment at least annually. Franchise agreements have been treated as finite-lived with corresponding amortization expense. Goodwill primarily relates to the excess cash flows to be generated as the Flip Flop Shops franchise grows through the opening of new stores and the generation of new franchisees. The total amount of goodwill that is expected to be deductible for tax purposes is $5,979. The amounts of revenue and earnings of FFS since the completion of the Merger are included in the consolidated statements of income included herein and totaled approximately $80 and ($37) for the 18 day reporting period.
The initial accounting for the Merger is preliminary, as the Company consummated the acquisition on October 13, 2015. This is based upon an initial draft of the purchase price allocation provided to us by a professional services firm. We expect to receive the finalized report in early Calendar 2016. As a result, the purchase price allocation may be adjusted in the future to reflect updated information.
Preliminary Purchase Price Allocation
Cash paid to seller by Cherokee
$
Allocation of purchase price to trademarks
Allocation of purchase price to goodwill
Allocation of purchase price to franchise agreements
Allocation of purchase price to deferred revenue
Allocation of purchase price to deferred tax asset
Allocation of purchase price to working capital
Supplemental information on an unaudited pro forma basis, as if the acquisition had been completed as of February 2, 2014, is as follows:
Three Months Ended
Three Months Ended
Nine Months Ended
Nine Months Ended
(amounts in thousands)
October 31, 2015
November 1, 2014
October 31, 2015
November 1, 2014
Revenues
Net Income/Loss
Basic EPS
$
$
$
$
Diluted EPS
$
$
$
$</t>
  </si>
  <si>
    <t>Debt</t>
  </si>
  <si>
    <t>( 4 ) Debt
Credit Agreement with JPMorgan Chase
On September 4, 2012, Cherokee and JPMorgan Chase Bank, N.A. (“JPMorgan”) entered into a credit agreement (as amended, the “Credit Agreement”), which was amended on January 31, 2013 in connection with the Company’s acquisition of rights related to the Cherokee brand in the school uniforms category, was further amended on January 10, 2014 in connection with the Company’s acquisition of the Hawk and Tony Hawk brands, and was further amended on October 13, 2015 in connection with the Merger with FFS. Effective October 13, 2015, Cherokee and JPMorgan entered into amendments to each of (i), the “ Credit Agreement , (ii) the term note that was originally issued by Cherokee in favor of JPMorgan as of September 4, 2012 and previously amended by the parties effective January 31, 2013 and January 10, 2014 (as amended, the “ 2013 Term Note ”), (ii) the term note that was originally issued by Cherokee in favor of JPMorgan as of January 10, 2014 (as amended, the “ 2014 Term Note ”) and (iii) the line of credit note, which was issued by Cherokee in favor of JPMorgan as of September 4, 2012 and previously amended by the parties effective January 10, 2014 (as amended, the “ Revolver ”). In addition, pursuant to the Credit Agreement, Cherokee issued to JPMorgan a new term note (the “ 2015 Term Note ” and, together with the foregoing amendments, the “Credit Agreement Amendments”) in exchange for its principal amount of $6,000 . Pursuant to the Credit Agreement Amendments, the maturity dates of each of the 2013 Term Note, the 2014 Term Note and the Revolver were amended to be March 1, 2017. The principal outstanding under the 2015 Term Note is to be repaid on a quarterly basis, commencing on November 30, 2015 and continuing thereafter through February 28, 2017 in equal principal installments of $300 , with any remaining principal balance due on March 1, 2017. The 2015 Term Note bears interest equal to either: (i) an adjusted annual LIBOR rate reset monthly, bi-monthly or quarterly, plus 2.75% or 3.00% depending on the applicable senior funded debt ratio or (ii) the Bank’s annual prime rate or such annual prime rate plus 0.25% depending on the applicable senior funded debt ratio, with a floor equal to the 1 month LIBOR rate plus 2.5% . Pursuant to the Credit Agreement, the definition of “senior funded debt ratio” requires that Cherokee not exceed a ratio equal to (i) 2.25 to 1.00 until the fiscal quarter ending January 31, 2016, and (ii) 2.00 to 1.00 thereafter. As of October 31, 2015, borrowings under the credit agreement totaled approximately $26,000 in principal amount under three term notes. The company also has a revolving line of credit in principal amount of $2,000 available for future borrowings.
The Credit Agreement Amendments also waive the event of default under the Credit Agreement that resulted from the election by Target in September 2015 to not renew the Restated Target Agreement when the current term expires on January 31, 2017. Prior to JPMorgan’s waiver of this event of default in the Credit Agreement Amendments, the Company and JPMorgan had entered into a forbearance agreement, pursuant to which JPMorgan had agreed that it would not exercise any of its rights or remedies under the Credit Agreement solely with respect to this event of default through October 12, 2015, the day immediately preceding the waiver granted in the Credit Agreement Amendments.
Following the issuance of the 2015 Term Note, Cherokee’s total borrowings under the Credit Agreement (collectively, the “ Loan ”) are evidenced by (i) the 2013 Term Note, which was issued in the principal amount of $16,600 , of which approximately $7,000 was outstanding as of October 31, 2015, (ii) the Revolver, which provides Cherokee with a revolving line of credit in the principal amount of $2,000 , none of which was outstanding as of October 31, 2015, (iii) the 2014 Term Note, which was issued in the principal amount of $19,000 , of which approximately $13,000 was outstanding as of October 31, 2015 and (iv) the 2015 Term Note in the principal amount of $6,000, all of which was outstanding as of October 31, 2015. Cherokee paid an upfront fee equal to $30 in connection with the issuance of the 2015 Term Note. The upfront fee is recognized as a debt discount.
Consistent with the existing terms of the Credit Agreement, the Loan is secured by continuing security agreements, trademark security agreements and continuing guarantees executed by Cherokee and its subsidiaries, as applicable. In addition, the Credit Agreement includes various restrictions and covenants regarding the operation of Cherokee’s business, including covenants that require Cherokee to obtain JPMorgan’s consent in certain circumstances before Cherokee can: (i) incur additional indebtedness, (ii) make acquisitions, mergers or consolidations in excess of $5,000 on an aggregate basis, (iii) issue any equity securities other than pursuant to Cherokee’s employee equity incentive plans or programs or (iv) repurchase or redeem any outstanding shares of common stock or pay dividends or other distributions, other than stock dividends, to Cherokee’s stockholders. The Credit Agreement also imposes financial covenants, including: (i) a minimum “fixed charge coverage ratio” of at least 1.2 to 1.0 and (ii) a limitation of Cherokee’s “senior funded debt ratio” as described above. Further, Cherokee has granted a security interest in favor of JPMorgan in all of Cherokee’s assets (including trademarks) as collateral for the Loan. As of October 31, 2015, the Company was in compliance with its financial and other covenants under the Credit Agreement. JPMorgan has the right to terminate its obligations under the Credit Agreement, accelerate the payment on any unpaid balance of the Credit Agreement and exercise its other rights, including foreclosing on Cherokee’s assets under the security agreements.</t>
  </si>
  <si>
    <t>Commitments and Contingencies</t>
  </si>
  <si>
    <t>Commitments and Contingencies.</t>
  </si>
  <si>
    <t>( 5 ) Commitments and Contingencies
Trademark Indemnities
Cherokee indemnifies certain customers against liability arising from third- party claims of intellectual property rights infringement related to the Company’s trademarks. These indemnities appear in the licensing agreements with the Company’s customers, are not limited in amount or duration and generally survive the expiration of the contracts. Given that the amount of any potential liabilities related to such indemnities cannot be determined until an infringement claim has been made, the Company is unable to determine the range of estimated losses that it could incur related to such indemnifications.
Litigation
Estimated amounts for claims that are probable and can be reasonably estimated are recorded as liabilities in the consolidated balance sheets. The likelihood of a material change in these estimated reserves would be dependent on new claims as they may arise and the expected probable favorable or unfavorable outcome of each claim. As additional information becomes available, the Company assesses the potential liability related to new claims and existing claims and revises estimates as appropriate. As new claims arise or existing claims evolve, such revisions in estimates of the potential liability could materially impact the results of operations and financial position. The Company may also be involved in various other claims and other matters incidental to the Company’s business, the resolution of which is not expected to have a material adverse effect on the Company’s financial position or results of operations. No material amounts were accrued as of October 31, 2015 or January 31, 2015 related to any of the Company’s legal proceedings.</t>
  </si>
  <si>
    <t>Segment Reporting</t>
  </si>
  <si>
    <t>( 6 ) Segment Reporting
Authoritative guidance requires public companies to report financial and descriptive information about their reportable operating segments. The Company identifies reportable segments based on how management internally evaluates separate financial information, business activities and management responsibility.
The Company operates in a single business segment, the marketing and licensing of brand names and trademarks for apparel, footwear and accessories. Cherokee’s marketing and licensing activities extend to brands that the Company owns and to brands owned by others. Cherokee’s operating activities relating to owned and represented brands are identical and are performed by a single group of marketing professionals. While Cherokee’s principal operations are in the United States, the Company also derives royalty revenues from the Company’s international licensees . Revenues by geographic area based upon the licensees’ country of domicile consisted of the following:
Three Months Ended
Nine Months Ended
(amounts in thousands)
October 31, 2015
November 1, 2014
October 31, 2015
November 1, 2014
U.S. and Canada
$
$
$
$
Asia
Latin America
United Kingdom and Europe
All Others
Total
$
$
$
$
Long-lived tangible assets have been located in the U.S., Mexico and Asia with net values of approximately $876 , $2 50 and $51 as of October 31, 2015 and net values of approximately $794 , $299 and $72 as of January 31, 2015.</t>
  </si>
  <si>
    <t>Summary of Significant Accounting Policies (Policies)</t>
  </si>
  <si>
    <t>Receivables
Receivables are reported at amounts the Company expects to be collected, net of allowance for doubtful accounts.</t>
  </si>
  <si>
    <t>Allowance for Doubtful Accounts</t>
  </si>
  <si>
    <t>Allowance for Doubtful Accounts
The Company records its allowance for doubtful accounts based upon its assessment of various factors, such as: historical experience, age of accounts receivable balances, credit quality of the Company’s licensees, current economic conditions, bankruptcy, and other factors that may affect the Company’s licensees’ ability to pay. There was no allowance for doubtful accounts as of October 31, 2015 or January 31, 2015.</t>
  </si>
  <si>
    <t>Recent Accounting Pronouncements</t>
  </si>
  <si>
    <t>Recent Accounting Pronouncements
In May 2014, the Financial Accounting Standards Board issued new guidance relating to revenue from contracts with customers that requires an entity to recognize revenue to depict the transfer of promised goods or services to customers in an amount that reflects the consideration to which the entity expects to be entitled in exchange for those goods or services. In August 2015, the Financial Accounting Standards Board deferred the effective date of this guidance for all entities by one year. As a result, this guidance is effective for fiscal periods beginning after December 15, 2017. The anticipated impact of the adoption of this guidance on the Company is still being evaluated.
In August 2014, the Financial Accounting Standards Board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The adoption of this guidance will not impact the Company’s consolidated financial statements or related disclosures.
In February 2015, the Financial Accounting Standards Board issued authoritative guidance which modifies existing consolidation guidance for reporting organizations that are required to evaluate whether they should consolidate certain legal entities. This guidance is effective for fiscal periods beginning after December 15, 2015, and allows for either full retrospective or modified retrospective adoption, with early adoption permitted. The adoption of this guidance is not expected to impact the Company’s consolidated financial statements or related disclosures.</t>
  </si>
  <si>
    <t>Use of Estimates</t>
  </si>
  <si>
    <t>Use of Estimates
On an ongoing basis, the Company evaluates its estimates and assumptions, including those related to revenue recognition and deferred revenue, allowance for doubtful accounts, valuation of long-lived assets, stock based compensation and income taxes. The Company bases its estimates on historical and anticipated results, trends and various other assumptions that it believes are reasonable under the circumstances, including assumptions as to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ese estimates.</t>
  </si>
  <si>
    <t>Cash and Cash Equivalents</t>
  </si>
  <si>
    <t>Cash and Cash Equivalents
The Company considers all highly liquid debt instruments purchased and money market funds purchased with an original maturity date of three months or less to be cash equivalents. At October 31, 2015 and January 31, 2015, the Company’s cash and cash equivalents exceeded Federal Deposit Insurance Corporation (“FDIC”) limits.</t>
  </si>
  <si>
    <t>Revenue Recognition and Deferred Revenue</t>
  </si>
  <si>
    <t>Revenue Recognition and Deferred Revenue
The Company recognizes revenue when persuasive evidence of a sale arrangement exists, delivery has occurred or services have been rendered, the buyer’s price is fixed or determinable and collection is reasonably assured. Revenues from royalty and brand representation agreements are recognized when earned by applying contractual royalty rates to quarterly point of sale data received from the Company’s licensees. The Company’s royalty revenue recognition policy provides for recognition of royalties in the quarter earned.
The Company’s agreement with Target Corporation (“Target”) for the Cherokee brand in the U.S. accounts for the majority of the Company’s historical revenues and is structured to provide royalty rate reductions once certain cumulative levels of retail sales are achieved by Target. With respect to Target’s sales in the U.S. of Cherokee branded products other than in the school uniforms category and adult products sold on Target’s website, revenue is recognized by applying the reduced contractual royalty rates prospectively to point of sale data after defined sales thresholds are exceeded. The royalty rate reductions do not apply retroactively to sales since the beginning of the fiscal year. As a result, the Company’s royalty revenues as a percentage of Target’s retail sales in the U.S. are highest at the beginning of each fiscal year and decrease during the fiscal year as Target exceeds sales thresholds as set forth in the Company’s agreement with Target. The amount of Cherokee brand royalty revenue earned by the Company from Target in any quarter is dependent not only on Target’s retail sales of Cherokee branded products in the U.S. in each quarter, but also on the royalty rate then in effect after considering Target’s cumulative level of retail sales for Cherokee branded products in the U.S. for the fiscal year. Historically, with Target, this has caused the Company’s first quarter to be the Company’s highest revenue and most profitable quarter and the Company’s fourth quarter to be the Company’s lowest revenue and least profitable quarter. However, such historical patterns may vary in the future depending upon the terms of any new license agreements, retail sales volumes achieved in each quarter from Target and revenues the Company receives from Target or other licensees that may or may not be subject to reduced royalty rates based upon cumulative sales, including with respect to the Company’s Liz Lange and Completely Me by Liz Lange brands, Cherokee brand in the school uniforms category, Cherokee adult products sold on Target’s website, and the Hawk and Tony Hawk brands.
In order to ensure that Cherokee’s licensees are appropriately reporting and calculating royalties owed to Cherokee, all of Cherokee’s license agreements include audit rights to allow Cherokee to validate the amount of the royalties paid. Any revenue resulting from these audits, or other audits, is recognized in the financial statements of the current reporting period.
Franchise revenues includes royalties and franchise fees. Royalties from franchisees are based on a percentage of net sales of the franchisee and are recognized as earned. Initial franchise fees are recorded as deferred revenue when received and are recognized as revenue when a franchised location is opened as all material services and conditions related to the franchise fee have been substantially performed upon the opening. Renewal franchise fees are recognized as revenue when the franchise agreements are signed and the fee is paid since there are no material services and conditions related to the franchise fees.</t>
  </si>
  <si>
    <t>Deferred Financing Costs and Debt Discount</t>
  </si>
  <si>
    <t>Deferred Financing Costs and Debt Discount
Deferred financing costs and debt discounts are capitalized and amortized into interest expense over the life of the debt.</t>
  </si>
  <si>
    <t>Foreign Withholding Taxes</t>
  </si>
  <si>
    <t>Foreign Withholding Taxes
Licensing revenue is recognized gross of withholding taxes that are remitted by the Company’s licensees directly to their local tax authorities.</t>
  </si>
  <si>
    <t>Property and Equipment</t>
  </si>
  <si>
    <t>Property and Equipment
Property and equipment consist of the following:
(amounts in thousands)
October 31, 2015
January 31, 2015
Computer Equipment
$
$
Software
Furniture and Fixtures
Leasehold Improvements
Less: Accumulated depreciation
Property and Equipment, net
$
$
Property and equipment are stated at cost, less accumulated depreciation. Maintenance and repairs are expensed as incurred. The cost and related accumulated depreciation of property and equipment sold or retired are written off, and the resulting gains or losses are included in current operations. Depreciation is provided on a straight line basis over the estimated useful life of the related asset.
Computers and related equipment and software are depreciated over three years. Furniture and store fixtures are depreciated over the shorter of seven years, or the remaining term of the licensee agreement. Leasehold improvements are depreciated over the shorter of five years, or the remaining life of the lease term. Depreciation expense was $115 and $322 for the three and nine month periods ended October 31, 2015 and $152 and $361 for the three and nine month periods ended November 1, 2014, respectively.</t>
  </si>
  <si>
    <t>Earnings Per Share Computation</t>
  </si>
  <si>
    <t>Earnings Per Share Computation (amounts in thousands, including share amounts)
The following table provides a reconciliation of the numerator and denominator of the basic and diluted per-share computations for the three and nine month periods ended October 31, 2015 and November 1, 2014:
Three Months Ended
Nine Months Ended
October 31, 2015
November 1, 2014
October 31, 2015
November 1, 2014
Numerator:
Net income-numerator for net income per common share and net income per common share assuming dilution
$
$
$
$
Denominator:
Denominator for net income per common share — weighted average shares
Effect of dilutive securities:
Stock options
Denominator for net income per common share, assuming dilution:
Adjusted weighted average shares and assumed exercises
The computation for the diluted number of shares excludes unexercised stock options that are anti-dilutive. There were 335 and 198 shares underlying anti-dilutive stock options for the three and nine month periods ended October 31, 2015, respectively, and 502 and 917 shares underlying anti-dilutive stock options for each of the three and nine months periods ended November 1, 2014.
Basic earnings per share (“EPS”) is computed by dividing the net income attributable to common stockholders by the weighted average number of common shares outstanding during the period. Diluted EPS is similar to the computation for basic EPS except that the denominator is increased to include the number of additional common shares that would have been outstanding if the dilutive potential common shares had been issued.</t>
  </si>
  <si>
    <t>Significant Contracts</t>
  </si>
  <si>
    <t>Significant Contracts
The terms of the Company’s relationship with Target are set forth in a restated license agreement with Target, which was entered into effective as of February 1, 2008 and amended (i) on January 31, 2013 to add the category of school uniforms, (ii) on April 3, 2013 to provide for a fixed royalty rate of 2% for sales of Cherokee branded products in the category of adult merchandise sold on Target’s website (target.com) in Fiscal 2015 and in future periods and (iii) on January 6, 2014 to reflect Target’s election to renew the agreement through January 31, 2017 and to provide that Target can renew the agreement for successive two (2) year periods, provided that it satisfies the minimum guaranteed royalty payment of $10,500 for the preceding fiscal year (the “Restated Target Agreement”). The Restated Target Agreement grants Target the exclusive right in the United States to use the Cherokee trademarks in various specified categories of merchandise. On September 3, 2015, Target orally informed the Company that the Restated Target Agreement would not be renewed and will terminate at the end of its current term, which expires January 31, 2017. The non-renewal was confirmed in writing on September 4, 2015. The Restated Target Agreement, including the existing royalty obligations, will remain in effect and continue to generate revenues to Cherokee in Fiscal 2016 and Fiscal 2017 through its expiration. The Cherokee branded products in the school uniforms category will expire at the end of its current term on January 31, 2018, and Target will continue to pay the minimum guarantee through that period.
Under the current terms of the Restated Target Agreement, the minimum annual guaranteed royalty for Target is $10,500 and applies to all sales made by Target in the United States, other than sales of Cherokee branded products in the school uniforms category (which products are subject to a separate minimum guaranteed royalty of $800 ).Under the Restated Target Agreement, Target has agreed to pay royalties based on a percentage of Target’s net sales of Cherokee branded merchandise during each fiscal year, which percentage varies according to the volume of sales of merchandise other than sales of Cherokee branded products in the school uniforms category and, beginning in Fiscal 2015, other than sales of Cherokee branded products in the adult merchandise category that are made on Target’s website. The Company assumed a separate license agreement with Target for the Liz Lange brand in connection with the Company’s acquisition of the applicable assets in September 2012.
In connection with the acquisition of the “Hawk” and “Tony Hawk” signature apparel brands and related trademarks in January 2014, , Cherokee and Kohl’s entered into an amended license agreement. Pursuant to the license agreement, Kohl’s is granted the exclusive right to sell Tony Hawk and Hawk branded apparel and related products in the United States for a four-year term and has agreed to pay Cherokee an annual royalty rate for its sales of Hawk branded signature apparel and related products in the United States, subject to a minimum annual guaranteed royalty of $4,800 .</t>
  </si>
  <si>
    <t>Stock-Based Compensation, Stock Options, and Performance Stock Units and Restricted Stock Units</t>
  </si>
  <si>
    <t>Stock-Based Compensation
Effective July 16, 2013, the Company’s stockholders approved the 2013 Stock Incentive Award Plan (the “2013 Plan”). The 2013 Plan serves as the successor to the 2006 Incentive Award Plan (which includes the 2003 Incentive Award Plan as amended by the adoption of the 2006 Incentive Award Plan) (the “2006 Plan”). The 2013 Plan authorized to be issued (i) 700,000 additional shares of common stock, and (ii) 102,483 shares of common stock previously reserved but unissued under the 2006 Plan. No future grants will be awarded under the 2006 Plan, but outstanding awards previously granted under the 2006 Plan continue to be governed by its terms. Any shares of common stock that are subject to outstanding awards under the 2006 Plan which are forfeited, terminate or expire unexercised and would otherwise have been returned to the share reserve under the 2006 Plan will be available for issuance as common stock under the 2013 Plan. The 2013 Plan provides for the issuance of equity-based awards to officers, other employees, and directors.
Stock Options
Stock options issued to employees are granted at the market price on the date of grant, generally vest over a three -year period, and generally expire seven to ten years from the date of grant. The Company issues new shares of common stock upon exercise of stock options. The Company has also granted non-plan stock options to certain executives as a material inducement for employment. The Company accounts for stock options under authoritative guidance, which requires the measurement and recognition of compensation expense for all stock-based payment awards made to employees and directors based on estimated fair values.
The Company estimates the fair value of stock-based payment awards on the date of grant using an option-pricing model. The value of the portion of the award that is ultimately expected to vest is recognized as an expense over the requisite service period in the consolidated statements of income. The compensation expense recognized for all stock-based awards is net of estimated forfeitures over the award’s service period.
Stock-based compensation expense recognized in selling, general and administrative expenses for stock options for the nine months was $1,607 , as compared to $780 for the comparable period in the prior year.
A summary of all activity for the Company’s stock options for the Nine Months is as follows:
Weighted
Average
Remaining
Weighted
Contractual
Aggregate
Average
Term
Intrinsic
Shares
Price
(in years)
Value
Outstanding, at January 31, 2015
$
Granted
$
Exercised
$
Canceled/forfeited
$
Outstanding, at October 31, 2015
$
Vested and Exercisable at October 31, 2015
$
As of October 31, 2015, total unrecognized stock-based compensation expense related to non-vested stock options was approximately $2,346 , which is expected to be recognized over a weighted average period of approximately 2.29 years. The total fair value of all options which vested during the Nine Months was $677 .
Performance Stock Units and Restricted Stock Units
In 2013, the Compensation Committee of the Company’s board of directors (the “Board of Directors”) granted certain performance-based equity awards to executives under the 2006 Plan.
The performance metric applicable to such awards is compound stock price growth, using the closing price of the Company’s common stock on February 1, 2013, or $13.95 , as the benchmark. The target growth rate is 10% annually, which results in an average share price target of (i) $15.35 for Fiscal 2014, (ii) $16.88 for Fiscal 2015 and (iii) $18.57 for Fiscal 2016. The average share price will be calculated as the average of all market closing prices during the January preceding the applicable fiscal year end. If a target is met at the end of a fiscal year, one third of the shares subject to the award will vest. If the stock price target is not met, the relevant portion of the shares subject to the award will not vest but will roll over to the following fiscal year. The executive must continue to be employed by the Company through the relevant vesting dates to be eligible for vesting. The target average share price was met for Fiscal 2015, which resulted in the vesting of two thirds of the shares subject to each award.
Since the vesting of these performance-based equity awards is subject to market based performance conditions, the fair value of these awards was measured on the date of grant using the Monte Carlo simulation model for each vesting tranche. The Monte Carlo simulation model utilizes multiple input variables that determine the probability of satisfying the performance conditions stipulated in the award grant and calculates the fair market value for the performance units granted. The Monte Carlo simulation model also uses stock price volatility and other variables to estimate the probability of satisfying the performance conditions and the resulting fair value of the award.
In June 2015, the Compensation Committee of the Company’s Board of Directors granted RSUs and stock options to each member of the Board of Directors and to each of the Company’s executive officers under the 2013 Plan. All of the equity awards approved at that meeting vest in equal annual installments over three years, such that the full grants shall be vested on the third anniversary of the grant date. The fair value of the RSU awards was measured on the effective date of grant using the price of the Company’s common stock.
In August 2014, the Compensation Committee of the Company’s Board of Directors granted a sales-based performance-based equity award to an employee under the 2013 Plan, which vests in five increments dependent upon achievement of certain annual sales targets. The fair value of this award was measured on the effective date of grant using the price of the Company’s common stock.
Stock-based compensation expense for restricted stock and performance stock units for the Nine Months was $833 compared to $244 for the comparable period in the prior year.
A summary of all activity for the Company’s restricted stock and performance stock units for the Nine Months is as follows:
Weighted
Average
Number of
Grant-Date
Shares
Fair Value
Unvested stock at January 31, 2015
$
Granted
$
Vested
Forfeited
—
—
Unvested stock at October 31, 2015
$
As of October 31, 2015, total unrecognized stock-based compensation expense related to restricted stock and performance stock units was approximately $3,516 , which is expected to be recognized over a weighted average period of approximately 2.58 years.</t>
  </si>
  <si>
    <t>Intangible Assets</t>
  </si>
  <si>
    <t>Intangible Assets
The Company holds various trademarks including Cherokee ® , Liz Lange ® , Completely Me by Liz Lange ® , Hawk ® , Tony Hawk ® , Everyday California ® , Flip Flop Shops ® , Sideout ® , Sideout Sport ® , Carole Little ® , Saint Tropez-West ® , Chorus Line ® , All That Jazz ® , and others, in connection with numerous categories of apparel and other goods. These trademarks are registered with the United States Patent and Trademark Office and corresponding government agencies in a number of other countries. The Company also holds trademark applications for Cherokee, Liz Lange, Completely Me by Liz Lange, Hawk, Tony Hawk, Flip Flop Shops, Sideout, Sideout Sport, Carole Little, Chorus Line, Saint Tropez-West, All That Jazz, and others in numerous countries. The Company intends to renew these registrations, as appropriate, prior to expiration. The Company monitors on an ongoing basis unauthorized uses of the Company’s trademarks, and relies primarily upon a combination of trademark, copyright, know-how, trade secrets, and contractual restrictions to protect the Company’s intellectual property rights both domestically and internationally.
Trademark registration and renewal fees are capitalized and are amortized on a straight-line basis over the estimated useful lives of the assets. Trademark acquisitions are capitalized and are either amortized on a straight-line basis over the estimated useful lives of the assets, or are capitalized as indefinite-lived assets, if no legal, regulatory, contractual, competitive, economic, or other factors limit its useful life to Cherokee. Trademarks are evaluated for the possibility of impairment at least annually.
During the Nine Months, the Company has acquired various intangible assets related to the Everyday California lifestyle brand and related trademarks and the Flip Flop Shops brand and related trademarks. The consideration for the Everyday Lifestyle brand and assets consisted of an initial cash payment and contingent cash payments dependent upon performance of the assets during Fiscal 2017 and the fiscal year ending January 27, 2018. The consideration for the Flip Flop Shops brand and assets consisted of a cash payment of $12,000. See Note 3 of these consolidated financial statements for further information about the acquisition of the Flip Flop Shops brand and related assets.
Intangible assets consist of the following:
(amounts in thousands)
October 31, 2015
January 31, 2015
Acquired Trademarks
$
$
Other Trademarks
Franchise Agreements
—
Accumulated amortization
Total
$
$
Amortization expense of intangible assets was $633 and $699 for the nine month periods ended October 31, 2015 and November 1, 2014, respectively. Expected amortization of intangible assets for fiscal years 2017, 2018, 2019, 2020, and 2021 is approximately $900 , $600 , $300 , $300 and $200 , respectively. Certain acquired trademarks are indefinite lived and not amortized. The weighted average amortization period for other trademarks and franchise agreements was 9.4 and 11 years and 9.4 years as of October 31, 2015 and 9.4 years for trademarks as of January 31, 2015.
Trademark registration and renewal fees capitalized during the Nine Months totaled approximately $67 . Trademark acquisition, registration, and renewal fees capitalized during the nine month periods ended November 1, 2014 totaled $59 .</t>
  </si>
  <si>
    <t>Fair Value of Financial Instruments</t>
  </si>
  <si>
    <t>Fair Value of Financial Instru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which require the owner of the assets or liabilities to develop its own assumptions about how market participants would price these assets or liabilities
The carrying amount of receivables, accounts payable and accrued liabilities approximates fair value due to the short-term nature of these instruments. Long-term debt approximates fair value due to the variable rate nature of the debt.
The realizability of long-lived assets is evaluated periodically as events or circumstances indicate a possible inability to recover the carrying amount. Long-lived assets that will no longer be used in business are written off in the period identified since they will no longer generate any positive cash flows for the Company. Periodically, long-lived assets that will continue to be used by the Company need to be evaluated for recoverability. Such evaluation is based on various analyses, including cash flow and profitability projections. The analyses involve management judgment. In the event the projected undiscounted cash flows are less than the net book value of the assets, the carrying value of the assets will be written down to their estimated fair value, in accordance with authoritative guidance. The estimated undiscounted cash flows used for this nonrecurring fair value measurement are considered a Level 3 input, which consist of unobservable inputs that reflect assumptions about how market participants would price the asset or liability. These inputs would be based on the best information available, including the Company’s own data.</t>
  </si>
  <si>
    <t>Income Taxes</t>
  </si>
  <si>
    <t>Income Taxes
Income tax expense of $802 was recognized for the Third Quarter, resulting in an effective tax rate of 34.2% in the Third Quarter, as compared to 35.8% in the third quarter of last year and compared to 32.4% for the full year of Fiscal 2015. The effective tax rate for the Third Quarter differs from the statutory rate due to the effect of certain permanent nondeductible expenses, the apportionment of income among state jurisdictions, and the benefit of certain tax credits.
The amount of unrecognized tax benefits was approximately $230 and $449 , respectively, at October 31, 2015 and January 31, 2015. At October 31, 2015, approximately $152 of unrecognized tax benefits would, if recognized, affect the effective tax rate.
In accordance with authoritative guidance, interest and penalties related to unrecognized tax benefits are included within the provision for taxes in the consolidated statements of income. The total amount of interest and penalties recognized in the consolidated statements of income for the Third Quarter was $(36) as compared with $4 in the third quarter of last year. As of October 31, 2015 and January 31, 2015, respectively, the total amount of accrued interest and penalties included in the liability for unrecognized tax benefits was $51 and $84 .
The Company has unrecognized tax benefits pertaining to the issue of its taxability in various state tax jurisdictions. It is reasonably possible that the amount of unrecognized tax benefits may decrease within the next 12 months as a result of the Company’s interaction with these various state tax jurisdictions. The Company anticipates that the total amount of unrecognized tax benefits may decrease in the next 12 months by approximately $230 .
The Company files income tax returns in the U.S. federal and California and certain other state jurisdictions. For federal income tax purposes, the year ended February 2, 2013 and later tax years remain open for examination by the tax authorities under the normal three year statute of limitations. For state tax purposes, the year ended January 28, 2012 and later tax years remain open for examination by the tax authorities under a four year statute of limitations.</t>
  </si>
  <si>
    <t>Marketing and Advertising</t>
  </si>
  <si>
    <t>Marketing and Advertising
Generally, the Company’s “Direct to Retail” licensees fund their own advertising programs. Cherokee’s marketing, advertising and promotional costs totaled $858 and $876 for the nine month periods ended October 31, 2015 and November 1, 2014, respectively. These costs are expensed as incurred and were accounted for as selling, general and administrative expenses.
The Company provides marketing expense money to certain large licensees based upon sales criteria to help them build the Company’s licensed brands in their respective territories, thus providing an identifiable benefit to Cherokee. The amounts paid for such marketing expenses during the nine month periods ended October 31, 2015 and November 1, 2014 were $396 and $168 , respectively, and are included in the total marketing, advertising and promotional costs, based upon authoritative guidance.</t>
  </si>
  <si>
    <t>Deferred Rent and Lease Incentives</t>
  </si>
  <si>
    <t>Deferred Rent and Lease Incentives
When a lease includes lease incentives (such as a rent abatement) or requires fixed escalations of the minimum lease payments, rental expense is recognized on a straight-line basis over the term of the lease and the difference between the average rental amount charged to expense and amounts payable under the lease is included in deferred rent and lease incentives in the accompanying consolidated balance sheets. For leasehold allowances, the Company records a deferred lease credit on the consolidated balance sheets and amortizes the deferred lease credit as a reduction of rent expense in the consolidated statements of income over the term of the lease.</t>
  </si>
  <si>
    <t>Comprehensive Income</t>
  </si>
  <si>
    <t>Comprehensive Income
Authoritative guidance establishes standards for reporting comprehensive income and its components in financial statements. Comprehensive income, as defined, includes all changes in equity (net assets) during a period from non-owner sources. For the three months ended October 31, 2015 and November 1, 2014, the Company has no comprehensive income components and accordingly, net income equals comprehensive income.</t>
  </si>
  <si>
    <t>Summary of Significant Accounting Policies (Tables)</t>
  </si>
  <si>
    <t>Schedule of Property and equipment</t>
  </si>
  <si>
    <t>(amounts in thousands)
October 31, 2015
January 31, 2015
Computer Equipment
$
$
Software
Furniture and Fixtures
Leasehold Improvements
Less: Accumulated depreciation
Property and Equipment, net
$
$</t>
  </si>
  <si>
    <t>Schedule of reconciliation of the numerator and denominator of the basic and diluted earnings per-share computations</t>
  </si>
  <si>
    <t>Three Months Ended
Nine Months Ended
October 31, 2015
November 1, 2014
October 31, 2015
November 1, 2014
Numerator:
Net income-numerator for net income per common share and net income per common share assuming dilution
$
$
$
$
Denominator:
Denominator for net income per common share — weighted average shares
Effect of dilutive securities:
Stock options
Denominator for net income per common share, assuming dilution:
Adjusted weighted average shares and assumed exercises</t>
  </si>
  <si>
    <t>Summary of activity for stock options</t>
  </si>
  <si>
    <t>Weighted
Average
Remaining
Weighted
Contractual
Aggregate
Average
Term
Intrinsic
Shares
Price
(in years)
Value
Outstanding, at January 31, 2015
$
Granted
$
Exercised
$
Canceled/forfeited
$
Outstanding, at October 31, 2015
$
Vested and Exercisable at October 31, 2015
$</t>
  </si>
  <si>
    <t>Summary of information about restricted stock and performance stock units activity</t>
  </si>
  <si>
    <t>Weighted
Average
Number of
Grant-Date
Shares
Fair Value
Unvested stock at January 31, 2015
$
Granted
$
Vested
Forfeited
—
—
Unvested stock at October 31, 2015
$</t>
  </si>
  <si>
    <t>Schedule of Trademarks</t>
  </si>
  <si>
    <t>(amounts in thousands)
October 31, 2015
January 31, 2015
Acquired Trademarks
$
$
Other Trademarks
Franchise Agreements
—
Accumulated amortization
Total
$
$</t>
  </si>
  <si>
    <t>Business Combinations (Tables)</t>
  </si>
  <si>
    <t>Schedule of purchase price allocation</t>
  </si>
  <si>
    <t>Cash paid to seller by Cherokee
$
Allocation of purchase price to trademarks
Allocation of purchase price to goodwill
Allocation of purchase price to franchise agreements
Allocation of purchase price to deferred revenue
Allocation of purchase price to deferred tax asset
Allocation of purchase price to working capital</t>
  </si>
  <si>
    <t>Schedule of pro forma information</t>
  </si>
  <si>
    <t>Three Months Ended
Three Months Ended
Nine Months Ended
Nine Months Ended
(amounts in thousands)
October 31, 2015
November 1, 2014
October 31, 2015
November 1, 2014
Revenues
Net Income/Loss
Basic EPS
$
$
$
$
Diluted EPS
$
$
$
$</t>
  </si>
  <si>
    <t>Segment Reporting (Tables)</t>
  </si>
  <si>
    <t>Schedule of revenues by geographic area based upon the licensees' country of domicile</t>
  </si>
  <si>
    <t>Three Months Ended
Nine Months Ended
(amounts in thousands)
October 31, 2015
November 1, 2014
October 31, 2015
November 1, 2014
U.S. and Canada
$
$
$
$
Asia
Latin America
United Kingdom and Europe
All Others
Total
$
$
$
$</t>
  </si>
  <si>
    <t>Summary of Significant Accounting Policies (Details) - USD ($) $ in Thousands</t>
  </si>
  <si>
    <t>Allowance for doubtful accounts</t>
  </si>
  <si>
    <t>Summary of Significant Accounting Policies - Property And Equipment (Details) - USD ($) $ in Thousands</t>
  </si>
  <si>
    <t>Less: Accumulated depreciation</t>
  </si>
  <si>
    <t>Property and Equipment, net</t>
  </si>
  <si>
    <t>Depreciation expense</t>
  </si>
  <si>
    <t>Computer Equipment</t>
  </si>
  <si>
    <t>Property and Equipment, gross</t>
  </si>
  <si>
    <t>Estimated useful life</t>
  </si>
  <si>
    <t>3 years</t>
  </si>
  <si>
    <t>Software</t>
  </si>
  <si>
    <t>Furniture and Store Fixtures</t>
  </si>
  <si>
    <t>Furniture and Store Fixtures | Maximum</t>
  </si>
  <si>
    <t>7 years</t>
  </si>
  <si>
    <t>Leasehold Improvements</t>
  </si>
  <si>
    <t>Leasehold Improvements | Maximum</t>
  </si>
  <si>
    <t>5 years</t>
  </si>
  <si>
    <t>Summary of Significant Accounting Policies - Earnings Per Share (Details) - USD ($) shares in Thousands, $ in Thousands</t>
  </si>
  <si>
    <t>Numerator:</t>
  </si>
  <si>
    <t>Net income-numerator for net income per common share and net income per common share assuming dilution</t>
  </si>
  <si>
    <t>Denominator:</t>
  </si>
  <si>
    <t>Denominator for net income per common share — weighted average shares</t>
  </si>
  <si>
    <t>Effect of dilutive securities:</t>
  </si>
  <si>
    <t>Stock options (in shares)</t>
  </si>
  <si>
    <t>Denominator for net income per common share, assuming dilution:</t>
  </si>
  <si>
    <t>Adjusted weighted average shares and assumed exercises</t>
  </si>
  <si>
    <t>Anti-dilutive shares</t>
  </si>
  <si>
    <t>Number of anti-dilutive shares</t>
  </si>
  <si>
    <t>Summary of Significant Accounting Policies - Significant Contracts (Details) - USD ($) $ in Thousands</t>
  </si>
  <si>
    <t>Jan. 10, 2014</t>
  </si>
  <si>
    <t>Restated Target Agreement</t>
  </si>
  <si>
    <t>Renewal period of agreement</t>
  </si>
  <si>
    <t>2 years</t>
  </si>
  <si>
    <t>Restated Target Agreement | All products except those in the school uniforms category | Minimum</t>
  </si>
  <si>
    <t>Annual guaranteed royalty</t>
  </si>
  <si>
    <t>Restated Target Agreement | Branded products in the adult merchandise category</t>
  </si>
  <si>
    <t>Fixed royalty rate in Fiscal 2015 and in future periods (as a percent)</t>
  </si>
  <si>
    <t>2.00%</t>
  </si>
  <si>
    <t>Restated Target Agreement | Branded products in the school uniforms category | Minimum</t>
  </si>
  <si>
    <t>Kohl's Amended Retail License Agreement | Minimum</t>
  </si>
  <si>
    <t>Summary of Significant Accounting Policies - Stock Based Compensation (Details) - USD ($) $ in Thousands</t>
  </si>
  <si>
    <t>Jul. 16, 2013</t>
  </si>
  <si>
    <t>Stock-Based Compensation</t>
  </si>
  <si>
    <t>Stock-based compensation expense recognized (in dollars)</t>
  </si>
  <si>
    <t>Stock Options | Employees</t>
  </si>
  <si>
    <t>Vesting period</t>
  </si>
  <si>
    <t>Stock Options | Minimum | Employees</t>
  </si>
  <si>
    <t>Expiration period</t>
  </si>
  <si>
    <t>Stock Options | Maximum | Employees</t>
  </si>
  <si>
    <t>10 years</t>
  </si>
  <si>
    <t>2013 Plan</t>
  </si>
  <si>
    <t>Number of additional shares of common stock authorized to be issued</t>
  </si>
  <si>
    <t>Number of shares of common stock authorized that were previously reserved but unissued under 2006 Plan</t>
  </si>
  <si>
    <t>2006 Plan</t>
  </si>
  <si>
    <t>Number of shares available for future grants</t>
  </si>
  <si>
    <t>Summary of Significant Accounting Policies - Stock Based Compensation Section 2 (Details) - Stock Options - USD ($) $ / shares in Units, $ in Thousands</t>
  </si>
  <si>
    <t>12 Months Ended</t>
  </si>
  <si>
    <t>Shares</t>
  </si>
  <si>
    <t>Outstanding at the beginning of the period (in shares)</t>
  </si>
  <si>
    <t>Granted (in shares)</t>
  </si>
  <si>
    <t>Exercised (in shares)</t>
  </si>
  <si>
    <t>Expired/forfeited (in shares)</t>
  </si>
  <si>
    <t>Outstanding at the end of the period (in shares)</t>
  </si>
  <si>
    <t>Vested and Exercisable at the end of the period (in shares)</t>
  </si>
  <si>
    <t>Weighted Average Price</t>
  </si>
  <si>
    <t>Outstanding at the beginning of the period (in dollars per share)</t>
  </si>
  <si>
    <t>Granted (in dollars per share)</t>
  </si>
  <si>
    <t>Exercised (in dollars per share)</t>
  </si>
  <si>
    <t>Canceled/forfeited (in dollars per share)</t>
  </si>
  <si>
    <t>Outstanding at the end of the period (in dollars per share)</t>
  </si>
  <si>
    <t>Vested and Exercisable at the end of the period (in dollars per share)</t>
  </si>
  <si>
    <t>Weighted Average Remaining Contractual Term (in years)</t>
  </si>
  <si>
    <t>Outstanding</t>
  </si>
  <si>
    <t>4 years 3 months 22 days</t>
  </si>
  <si>
    <t>3 years 5 months 27 days</t>
  </si>
  <si>
    <t>Vested and Exercisable at the end of the period</t>
  </si>
  <si>
    <t>Aggregate Intrinsic Value</t>
  </si>
  <si>
    <t>Outstanding at the beginning of the period (in dollars)</t>
  </si>
  <si>
    <t>Outstanding at the end of the period (in dollars)</t>
  </si>
  <si>
    <t>Vested and Exercisable at the end of the period (in dollars)</t>
  </si>
  <si>
    <t>Unrecognized stock-based compensation</t>
  </si>
  <si>
    <t>Unrecognized stock-based compensation expense (in dollars)</t>
  </si>
  <si>
    <t>Weighted average period for recognition of unrecognized stock-based compensation expense</t>
  </si>
  <si>
    <t>2 years 3 months 15 days</t>
  </si>
  <si>
    <t>Total fair value of vested options (in dollars)</t>
  </si>
  <si>
    <t>Summary of Significant Accounting Policies - Stock Based Compensation Section 3 (Details) $ / shares in Units, $ in Thousands</t>
  </si>
  <si>
    <t>1 Months Ended</t>
  </si>
  <si>
    <t>Jun. 30, 2015</t>
  </si>
  <si>
    <t>Oct. 31, 2015USD ($)item$ / sharesshares</t>
  </si>
  <si>
    <t>Nov. 01, 2014USD ($)</t>
  </si>
  <si>
    <t>Jan. 31, 2015$ / sharesshares</t>
  </si>
  <si>
    <t>Feb. 01, 2013$ / shares</t>
  </si>
  <si>
    <t>Closing share price (in dollars per share)</t>
  </si>
  <si>
    <t>Compensation expense (in dollars) | $</t>
  </si>
  <si>
    <t>Performance-Based Equity Awards</t>
  </si>
  <si>
    <t>Target growth rate (as a percent)</t>
  </si>
  <si>
    <t>10.00%</t>
  </si>
  <si>
    <t>Target share price for fiscal year 2014 (in dollars per share)</t>
  </si>
  <si>
    <t>Target share price for fiscal year 2015 (in dollars per share)</t>
  </si>
  <si>
    <t>Target share price for fiscal year ending in 2016 (in dollars per share)</t>
  </si>
  <si>
    <t>Award vesting percentage</t>
  </si>
  <si>
    <t>33.33%</t>
  </si>
  <si>
    <t>Percentage of shares vesting</t>
  </si>
  <si>
    <t>66.67%</t>
  </si>
  <si>
    <t>Number of increments in which award will vest | item</t>
  </si>
  <si>
    <t>Restricted Stock Units And Stock Options | Board of Directors and Executive Officers</t>
  </si>
  <si>
    <t>Restricted Stock and Performance Stock Units</t>
  </si>
  <si>
    <t>Number of Shares</t>
  </si>
  <si>
    <t>Unvested stock at the beginning of the period (in shares) | shares</t>
  </si>
  <si>
    <t>Granted (in shares) | shares</t>
  </si>
  <si>
    <t>Vested (in shares) | shares</t>
  </si>
  <si>
    <t>Unvested stock at the end of the period (in shares) | shares</t>
  </si>
  <si>
    <t>Weighted Average Grant-Date Fair Value</t>
  </si>
  <si>
    <t>Unvested stock at the beginning of the period (in dollars per share)</t>
  </si>
  <si>
    <t>Vested (in dollars per share)</t>
  </si>
  <si>
    <t>Unvested stock at the end of the period (in dollars per share)</t>
  </si>
  <si>
    <t>Unrecognized stock-based compensation expense (in dollars) | $</t>
  </si>
  <si>
    <t>2 years 6 months 29 days</t>
  </si>
  <si>
    <t>Summary of Significant Accounting Policies - Intangible Assets (Details) - USD ($) $ in Thousands</t>
  </si>
  <si>
    <t>Trademarks</t>
  </si>
  <si>
    <t>Accumulated amortization</t>
  </si>
  <si>
    <t>Amortization expense</t>
  </si>
  <si>
    <t>Trademark registration and renewal fee</t>
  </si>
  <si>
    <t>Weighted average amortization period</t>
  </si>
  <si>
    <t>9 years 4 months 24 days</t>
  </si>
  <si>
    <t>Acquired Trademarks</t>
  </si>
  <si>
    <t>Intangible assets</t>
  </si>
  <si>
    <t>Other Trademarks</t>
  </si>
  <si>
    <t>Franchise Agreements</t>
  </si>
  <si>
    <t>11 years</t>
  </si>
  <si>
    <t>Summary of Significant Accounting Policies - Income Taxes (Details) - USD ($) $ in Thousands</t>
  </si>
  <si>
    <t>Effective tax rate (as a percent)</t>
  </si>
  <si>
    <t>34.20%</t>
  </si>
  <si>
    <t>35.80%</t>
  </si>
  <si>
    <t>32.40%</t>
  </si>
  <si>
    <t>Amount of unrecognized tax benefits</t>
  </si>
  <si>
    <t>Amount of unrecognized tax benefit that, if recognized, would affect the effective tax rate</t>
  </si>
  <si>
    <t>Total amount of interest and penalties recognized</t>
  </si>
  <si>
    <t>Total amount of accrued interest and penalties</t>
  </si>
  <si>
    <t>Total amount of anticipated decrease in unrecognized tax benefits in the next 12 months</t>
  </si>
  <si>
    <t>Federal tax</t>
  </si>
  <si>
    <t>Period of statute of limitations</t>
  </si>
  <si>
    <t>State tax</t>
  </si>
  <si>
    <t>4 years</t>
  </si>
  <si>
    <t>Summary of Significant Accounting Policies - Marketing And Advertising (Details) - USD ($) $ in Thousands</t>
  </si>
  <si>
    <t>Marketing, advertising and promotional costs</t>
  </si>
  <si>
    <t>Marketing expenses</t>
  </si>
  <si>
    <t>Business Combinations (Details) - USD ($) $ in Thousands</t>
  </si>
  <si>
    <t>Oct. 13, 2015</t>
  </si>
  <si>
    <t>Business combinations</t>
  </si>
  <si>
    <t>Cash paid to seller by Cherokee</t>
  </si>
  <si>
    <t>Purchase Price Allocation</t>
  </si>
  <si>
    <t>Flip Flop Shops [Member]</t>
  </si>
  <si>
    <t>Purchase price</t>
  </si>
  <si>
    <t>Loan to acquire business</t>
  </si>
  <si>
    <t>Cost relating to the acquisition</t>
  </si>
  <si>
    <t>Revenue since acquisition date</t>
  </si>
  <si>
    <t>Earnings since acquisition date</t>
  </si>
  <si>
    <t>Business Combinations - Purchase Price Allocation (Details) - USD ($) $ in Thousands</t>
  </si>
  <si>
    <t>Allocation of purchase price to trademarks</t>
  </si>
  <si>
    <t>Allocation of purchase price to goodwill</t>
  </si>
  <si>
    <t>Allocation of purchase price to franchise agreements</t>
  </si>
  <si>
    <t>Allocation of purchase price to deferred revenue</t>
  </si>
  <si>
    <t>Allocation of purchase price to deferred tax asset</t>
  </si>
  <si>
    <t>Allocation of purchase price to working capital</t>
  </si>
  <si>
    <t>Business Combinations - Pro Forma Information (Details) - Flip Flop Shops [Member] - USD ($) $ / shares in Units, $ in Thousands</t>
  </si>
  <si>
    <t>Business Acquisition [Line Items]</t>
  </si>
  <si>
    <t>Revenues</t>
  </si>
  <si>
    <t>Net Income/Loss</t>
  </si>
  <si>
    <t>Basic EPS</t>
  </si>
  <si>
    <t>Diluted EPS</t>
  </si>
  <si>
    <t>Debt (Details) $ in Thousands</t>
  </si>
  <si>
    <t>Oct. 31, 2015USD ($)</t>
  </si>
  <si>
    <t>2015 Term Note</t>
  </si>
  <si>
    <t>Upfront fee</t>
  </si>
  <si>
    <t>Credit Agreement</t>
  </si>
  <si>
    <t>Threshold amount of acquisitions, mergers or consolidations in excess of which consent is required to be obtained</t>
  </si>
  <si>
    <t>Credit Agreement | Minimum</t>
  </si>
  <si>
    <t>Fixed charge coverage ratio to be maintained</t>
  </si>
  <si>
    <t>Credit Agreement | 2015 Term Note</t>
  </si>
  <si>
    <t>Principal amount</t>
  </si>
  <si>
    <t>Total amount outstanding</t>
  </si>
  <si>
    <t>Quarterly principal installments</t>
  </si>
  <si>
    <t>Credit Agreement | 2015 Term Note | Minimum</t>
  </si>
  <si>
    <t>Interest rate added to the reference rate (as a percent)</t>
  </si>
  <si>
    <t>2.75%</t>
  </si>
  <si>
    <t>Credit Agreement | 2015 Term Note | Maximum</t>
  </si>
  <si>
    <t>3.00%</t>
  </si>
  <si>
    <t>Credit Agreement | 2015 Term Note | Until fiscal quarter ending January 31, 2016 | Maximum</t>
  </si>
  <si>
    <t>Senior funded debt ratio</t>
  </si>
  <si>
    <t>Credit Agreement | 2014 Term Note</t>
  </si>
  <si>
    <t>Credit Agreement | 2013 Term Note</t>
  </si>
  <si>
    <t>Credit Agreement | Prime rate | 2015 Term Note</t>
  </si>
  <si>
    <t>0.25%</t>
  </si>
  <si>
    <t>Credit Agreement | 1 month LIBOR | 2015 Term Note</t>
  </si>
  <si>
    <t>2.50%</t>
  </si>
  <si>
    <t>Term Note</t>
  </si>
  <si>
    <t>Outstanding amount</t>
  </si>
  <si>
    <t>Term Note | 2015 Term Note | Thereafter | Maximum</t>
  </si>
  <si>
    <t>Revolver</t>
  </si>
  <si>
    <t>Maximum borrowing capacity</t>
  </si>
  <si>
    <t>Revolver | 2013 Term Note</t>
  </si>
  <si>
    <t>Segment Reporting (Details) - USD ($) $ in Thousands</t>
  </si>
  <si>
    <t>Long-lived tangible assets</t>
  </si>
  <si>
    <t>U.S. and Canada</t>
  </si>
  <si>
    <t>Asia</t>
  </si>
  <si>
    <t>Latin America</t>
  </si>
  <si>
    <t>United Kingdom and Europe</t>
  </si>
  <si>
    <t>United States</t>
  </si>
  <si>
    <t>All Others</t>
  </si>
  <si>
    <t>Mexico</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4416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8720012</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3</v>
      </c>
      <c s="2" r="B1" t="s">
        <v>1</v>
      </c>
    </row>
    <row r="2" spans="1:2">
      <c s="2" r="B2" t="s">
        <v>2</v>
      </c>
    </row>
    <row r="3" spans="1:2">
      <c s="3" r="A3" t="s">
        <v>143</v>
      </c>
    </row>
    <row r="4" spans="1:2">
      <c s="4" r="A4" t="s">
        <v>143</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45</v>
      </c>
      <c s="2" r="B1" t="s">
        <v>1</v>
      </c>
    </row>
    <row r="2" spans="1:2">
      <c s="2" r="B2" t="s">
        <v>2</v>
      </c>
    </row>
    <row r="3" spans="1:2">
      <c s="3" r="A3" t="s">
        <v>145</v>
      </c>
    </row>
    <row r="4" spans="1:2">
      <c s="4" r="A4" t="s">
        <v>145</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0</v>
      </c>
      <c s="2" r="B1" t="s">
        <v>1</v>
      </c>
    </row>
    <row r="2" spans="1:2">
      <c s="2" r="B2" t="s">
        <v>2</v>
      </c>
    </row>
    <row r="3" spans="1:2">
      <c s="3" r="A3" t="s">
        <v>150</v>
      </c>
    </row>
    <row r="4" spans="1:2">
      <c s="4" r="A4" t="s">
        <v>150</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41</v>
      </c>
    </row>
    <row r="4" spans="1:2">
      <c s="4" r="A4" t="s">
        <v>28</v>
      </c>
      <c s="4" r="B4" t="s">
        <v>153</v>
      </c>
    </row>
    <row r="5" spans="1:2">
      <c s="4" r="A5" t="s">
        <v>154</v>
      </c>
      <c s="4" r="B5" t="s">
        <v>155</v>
      </c>
    </row>
    <row r="6" spans="1:2">
      <c s="4" r="A6" t="s">
        <v>156</v>
      </c>
      <c s="4" r="B6" t="s">
        <v>157</v>
      </c>
    </row>
    <row r="7" spans="1:2">
      <c s="4" r="A7" t="s">
        <v>158</v>
      </c>
      <c s="4" r="B7" t="s">
        <v>159</v>
      </c>
    </row>
    <row r="8" spans="1:2">
      <c s="4" r="A8" t="s">
        <v>160</v>
      </c>
      <c s="4" r="B8" t="s">
        <v>161</v>
      </c>
    </row>
    <row r="9" spans="1:2">
      <c s="4" r="A9" t="s">
        <v>162</v>
      </c>
      <c s="4" r="B9" t="s">
        <v>163</v>
      </c>
    </row>
    <row r="10" spans="1:2">
      <c s="4" r="A10" t="s">
        <v>164</v>
      </c>
      <c s="4" r="B10" t="s">
        <v>165</v>
      </c>
    </row>
    <row r="11" spans="1:2">
      <c s="4" r="A11" t="s">
        <v>166</v>
      </c>
      <c s="4" r="B11" t="s">
        <v>167</v>
      </c>
    </row>
    <row r="12" spans="1:2">
      <c s="4" r="A12" t="s">
        <v>168</v>
      </c>
      <c s="4" r="B12" t="s">
        <v>169</v>
      </c>
    </row>
    <row r="13" spans="1:2">
      <c s="4" r="A13" t="s">
        <v>170</v>
      </c>
      <c s="4" r="B13" t="s">
        <v>171</v>
      </c>
    </row>
    <row r="14" spans="1:2">
      <c s="4" r="A14" t="s">
        <v>172</v>
      </c>
      <c s="4" r="B14" t="s">
        <v>173</v>
      </c>
    </row>
    <row r="15" spans="1:2">
      <c s="4" r="A15" t="s">
        <v>174</v>
      </c>
      <c s="4" r="B15" t="s">
        <v>175</v>
      </c>
    </row>
    <row r="16" spans="1:2">
      <c s="4" r="A16" t="s">
        <v>176</v>
      </c>
      <c s="4" r="B16" t="s">
        <v>177</v>
      </c>
    </row>
    <row r="17" spans="1:2">
      <c s="4" r="A17" t="s">
        <v>178</v>
      </c>
      <c s="4" r="B17" t="s">
        <v>179</v>
      </c>
    </row>
    <row r="18" spans="1:2">
      <c s="4" r="A18" t="s">
        <v>180</v>
      </c>
      <c s="4" r="B18" t="s">
        <v>181</v>
      </c>
    </row>
    <row r="19" spans="1:2">
      <c s="4" r="A19" t="s">
        <v>182</v>
      </c>
      <c s="4" r="B19" t="s">
        <v>183</v>
      </c>
    </row>
    <row r="20" spans="1:2">
      <c s="4" r="A20" t="s">
        <v>184</v>
      </c>
      <c s="4" r="B20" t="s">
        <v>185</v>
      </c>
    </row>
    <row r="21" spans="1:2">
      <c s="4" r="A21" t="s">
        <v>186</v>
      </c>
      <c s="4" r="B21"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41</v>
      </c>
    </row>
    <row r="4" spans="1:2">
      <c s="4" r="A4" t="s">
        <v>189</v>
      </c>
      <c s="4" r="B4" t="s">
        <v>190</v>
      </c>
    </row>
    <row r="5" spans="1:2">
      <c s="4" r="A5" t="s">
        <v>191</v>
      </c>
      <c s="4" r="B5" t="s">
        <v>192</v>
      </c>
    </row>
    <row r="6" spans="1:2">
      <c s="4" r="A6" t="s">
        <v>193</v>
      </c>
      <c s="4" r="B6" t="s">
        <v>194</v>
      </c>
    </row>
    <row r="7" spans="1:2">
      <c s="4" r="A7" t="s">
        <v>195</v>
      </c>
      <c s="4" r="B7" t="s">
        <v>196</v>
      </c>
    </row>
    <row r="8" spans="1:2">
      <c s="4" r="A8" t="s">
        <v>197</v>
      </c>
      <c s="4" r="B8"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199</v>
      </c>
      <c s="2" r="B1" t="s">
        <v>1</v>
      </c>
    </row>
    <row r="2" spans="1:2">
      <c s="2" r="B2" t="s">
        <v>2</v>
      </c>
    </row>
    <row r="3" spans="1:2">
      <c s="3" r="A3" t="s">
        <v>143</v>
      </c>
    </row>
    <row r="4" spans="1:2">
      <c s="4" r="A4" t="s">
        <v>200</v>
      </c>
      <c s="4" r="B4" t="s">
        <v>201</v>
      </c>
    </row>
    <row r="5" spans="1:2">
      <c s="4" r="A5" t="s">
        <v>202</v>
      </c>
      <c s="4" r="B5"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50</v>
      </c>
    </row>
    <row r="4" spans="1:2">
      <c s="4" r="A4" t="s">
        <v>205</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07</v>
      </c>
      <c s="2" r="B1" t="s">
        <v>2</v>
      </c>
      <c s="2" r="C1" t="s">
        <v>25</v>
      </c>
    </row>
    <row r="2" spans="1:3">
      <c s="3" r="A2" t="s">
        <v>154</v>
      </c>
    </row>
    <row r="3" spans="1:3">
      <c s="4" r="A3" t="s">
        <v>208</v>
      </c>
      <c s="7" r="B3" t="n">
        <v>0</v>
      </c>
      <c s="7" r="C3" t="n">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09</v>
      </c>
      <c s="2" r="B1" t="s">
        <v>69</v>
      </c>
      <c s="2" r="D1" t="s">
        <v>1</v>
      </c>
    </row>
    <row r="2" spans="1:6">
      <c s="2" r="B2" t="s">
        <v>2</v>
      </c>
      <c s="2" r="C2" t="s">
        <v>70</v>
      </c>
      <c s="2" r="D2" t="s">
        <v>2</v>
      </c>
      <c s="2" r="E2" t="s">
        <v>70</v>
      </c>
      <c s="2" r="F2" t="s">
        <v>25</v>
      </c>
    </row>
    <row r="3" spans="1:6">
      <c s="3" r="A3" t="s">
        <v>168</v>
      </c>
    </row>
    <row r="4" spans="1:6">
      <c s="4" r="A4" t="s">
        <v>210</v>
      </c>
      <c s="7" r="B4" t="n">
        <v>-1515</v>
      </c>
      <c s="7" r="D4" t="n">
        <v>-1515</v>
      </c>
      <c s="7" r="F4" t="n">
        <v>-1193</v>
      </c>
    </row>
    <row r="5" spans="1:6">
      <c s="4" r="A5" t="s">
        <v>211</v>
      </c>
      <c s="6" r="B5" t="n">
        <v>1177</v>
      </c>
      <c s="6" r="D5" t="n">
        <v>1177</v>
      </c>
      <c s="6" r="F5" t="n">
        <v>1165</v>
      </c>
    </row>
    <row r="6" spans="1:6">
      <c s="4" r="A6" t="s">
        <v>212</v>
      </c>
      <c s="6" r="B6" t="n">
        <v>115</v>
      </c>
      <c s="7" r="C6" t="n">
        <v>152</v>
      </c>
      <c s="6" r="D6" t="n">
        <v>322</v>
      </c>
      <c s="7" r="E6" t="n">
        <v>361</v>
      </c>
    </row>
    <row r="7" spans="1:6">
      <c s="4" r="A7" t="s">
        <v>213</v>
      </c>
    </row>
    <row r="8" spans="1:6">
      <c s="3" r="A8" t="s">
        <v>168</v>
      </c>
    </row>
    <row r="9" spans="1:6">
      <c s="4" r="A9" t="s">
        <v>214</v>
      </c>
      <c s="6" r="B9" t="n">
        <v>553</v>
      </c>
      <c s="7" r="D9" t="n">
        <v>553</v>
      </c>
      <c s="6" r="F9" t="n">
        <v>426</v>
      </c>
    </row>
    <row r="10" spans="1:6">
      <c s="4" r="A10" t="s">
        <v>215</v>
      </c>
      <c s="4" r="D10" t="s">
        <v>216</v>
      </c>
    </row>
    <row r="11" spans="1:6">
      <c s="4" r="A11" t="s">
        <v>217</v>
      </c>
    </row>
    <row r="12" spans="1:6">
      <c s="3" r="A12" t="s">
        <v>168</v>
      </c>
    </row>
    <row r="13" spans="1:6">
      <c s="4" r="A13" t="s">
        <v>214</v>
      </c>
      <c s="6" r="B13" t="n">
        <v>79</v>
      </c>
      <c s="7" r="D13" t="n">
        <v>79</v>
      </c>
      <c s="6" r="F13" t="n">
        <v>62</v>
      </c>
    </row>
    <row r="14" spans="1:6">
      <c s="4" r="A14" t="s">
        <v>215</v>
      </c>
      <c s="4" r="D14" t="s">
        <v>216</v>
      </c>
    </row>
    <row r="15" spans="1:6">
      <c s="4" r="A15" t="s">
        <v>218</v>
      </c>
    </row>
    <row r="16" spans="1:6">
      <c s="3" r="A16" t="s">
        <v>168</v>
      </c>
    </row>
    <row r="17" spans="1:6">
      <c s="4" r="A17" t="s">
        <v>214</v>
      </c>
      <c s="6" r="B17" t="n">
        <v>1644</v>
      </c>
      <c s="7" r="D17" t="n">
        <v>1644</v>
      </c>
      <c s="6" r="F17" t="n">
        <v>1457</v>
      </c>
    </row>
    <row r="18" spans="1:6">
      <c s="4" r="A18" t="s">
        <v>219</v>
      </c>
    </row>
    <row r="19" spans="1:6">
      <c s="3" r="A19" t="s">
        <v>168</v>
      </c>
    </row>
    <row r="20" spans="1:6">
      <c s="4" r="A20" t="s">
        <v>215</v>
      </c>
      <c s="4" r="D20" t="s">
        <v>220</v>
      </c>
    </row>
    <row r="21" spans="1:6">
      <c s="4" r="A21" t="s">
        <v>221</v>
      </c>
    </row>
    <row r="22" spans="1:6">
      <c s="3" r="A22" t="s">
        <v>168</v>
      </c>
    </row>
    <row r="23" spans="1:6">
      <c s="4" r="A23" t="s">
        <v>214</v>
      </c>
      <c s="7" r="B23" t="n">
        <v>416</v>
      </c>
      <c s="7" r="D23" t="n">
        <v>416</v>
      </c>
      <c s="7" r="F23" t="n">
        <v>413</v>
      </c>
    </row>
    <row r="24" spans="1:6">
      <c s="4" r="A24" t="s">
        <v>222</v>
      </c>
    </row>
    <row r="25" spans="1:6">
      <c s="3" r="A25" t="s">
        <v>168</v>
      </c>
    </row>
    <row r="26" spans="1:6">
      <c s="4" r="A26" t="s">
        <v>215</v>
      </c>
      <c s="4" r="D26" t="s">
        <v>22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709</v>
      </c>
      <c s="7" r="C3" t="n">
        <v>7581</v>
      </c>
    </row>
    <row r="4" spans="1:3">
      <c s="4" r="A4" t="s">
        <v>28</v>
      </c>
      <c s="6" r="B4" t="n">
        <v>8040</v>
      </c>
      <c s="6" r="C4" t="n">
        <v>7425</v>
      </c>
    </row>
    <row r="5" spans="1:3">
      <c s="4" r="A5" t="s">
        <v>29</v>
      </c>
      <c s="6" r="B5" t="n">
        <v>741</v>
      </c>
      <c s="6" r="C5" t="n">
        <v>919</v>
      </c>
    </row>
    <row r="6" spans="1:3">
      <c s="4" r="A6" t="s">
        <v>30</v>
      </c>
      <c s="6" r="B6" t="n">
        <v>477</v>
      </c>
      <c s="6" r="C6" t="n">
        <v>431</v>
      </c>
    </row>
    <row r="7" spans="1:3">
      <c s="4" r="A7" t="s">
        <v>31</v>
      </c>
      <c s="6" r="B7" t="n">
        <v>455</v>
      </c>
      <c s="6" r="C7" t="n">
        <v>412</v>
      </c>
    </row>
    <row r="8" spans="1:3">
      <c s="4" r="A8" t="s">
        <v>32</v>
      </c>
      <c s="6" r="B8" t="n">
        <v>15422</v>
      </c>
      <c s="6" r="C8" t="n">
        <v>16768</v>
      </c>
    </row>
    <row r="9" spans="1:3">
      <c s="4" r="A9" t="s">
        <v>33</v>
      </c>
      <c s="6" r="B9" t="n">
        <v>47515</v>
      </c>
      <c s="6" r="C9" t="n">
        <v>39821</v>
      </c>
    </row>
    <row r="10" spans="1:3">
      <c s="4" r="A10" t="s">
        <v>34</v>
      </c>
      <c s="6" r="B10" t="n">
        <v>5979</v>
      </c>
    </row>
    <row r="11" spans="1:3">
      <c s="4" r="A11" t="s">
        <v>31</v>
      </c>
      <c s="6" r="B11" t="n">
        <v>928</v>
      </c>
      <c s="6" r="C11" t="n">
        <v>858</v>
      </c>
    </row>
    <row r="12" spans="1:3">
      <c s="4" r="A12" t="s">
        <v>35</v>
      </c>
      <c s="6" r="B12" t="n">
        <v>1177</v>
      </c>
      <c s="6" r="C12" t="n">
        <v>1165</v>
      </c>
    </row>
    <row r="13" spans="1:3">
      <c s="4" r="A13" t="s">
        <v>36</v>
      </c>
      <c s="6" r="B13" t="n">
        <v>39</v>
      </c>
      <c s="6" r="C13" t="n">
        <v>48</v>
      </c>
    </row>
    <row r="14" spans="1:3">
      <c s="4" r="A14" t="s">
        <v>37</v>
      </c>
      <c s="6" r="B14" t="n">
        <v>71060</v>
      </c>
      <c s="6" r="C14" t="n">
        <v>58660</v>
      </c>
    </row>
    <row r="15" spans="1:3">
      <c s="3" r="A15" t="s">
        <v>38</v>
      </c>
    </row>
    <row r="16" spans="1:3">
      <c s="4" r="A16" t="s">
        <v>39</v>
      </c>
      <c s="6" r="B16" t="n">
        <v>2127</v>
      </c>
      <c s="6" r="C16" t="n">
        <v>1720</v>
      </c>
    </row>
    <row r="17" spans="1:3">
      <c s="4" r="A17" t="s">
        <v>40</v>
      </c>
      <c s="6" r="B17" t="n">
        <v>8456</v>
      </c>
      <c s="6" r="C17" t="n">
        <v>7308</v>
      </c>
    </row>
    <row r="18" spans="1:3">
      <c s="4" r="A18" t="s">
        <v>41</v>
      </c>
      <c s="6" r="B18" t="n">
        <v>227</v>
      </c>
      <c s="6" r="C18" t="n">
        <v>17</v>
      </c>
    </row>
    <row r="19" spans="1:3">
      <c s="4" r="A19" t="s">
        <v>42</v>
      </c>
      <c s="6" r="B19" t="n">
        <v>725</v>
      </c>
      <c s="6" r="C19" t="n">
        <v>1430</v>
      </c>
    </row>
    <row r="20" spans="1:3">
      <c s="4" r="A20" t="s">
        <v>43</v>
      </c>
      <c s="6" r="B20" t="n">
        <v>11535</v>
      </c>
      <c s="6" r="C20" t="n">
        <v>10475</v>
      </c>
    </row>
    <row r="21" spans="1:3">
      <c s="3" r="A21" t="s">
        <v>44</v>
      </c>
    </row>
    <row r="22" spans="1:3">
      <c s="4" r="A22" t="s">
        <v>45</v>
      </c>
      <c s="6" r="B22" t="n">
        <v>17182</v>
      </c>
      <c s="6" r="C22" t="n">
        <v>17836</v>
      </c>
    </row>
    <row r="23" spans="1:3">
      <c s="4" r="A23" t="s">
        <v>46</v>
      </c>
      <c s="6" r="B23" t="n">
        <v>208</v>
      </c>
      <c s="6" r="C23" t="n">
        <v>391</v>
      </c>
    </row>
    <row r="24" spans="1:3">
      <c s="4" r="A24" t="s">
        <v>47</v>
      </c>
      <c s="6" r="B24" t="n">
        <v>1824</v>
      </c>
      <c s="6" r="C24" t="n">
        <v>121</v>
      </c>
    </row>
    <row r="25" spans="1:3">
      <c s="4" r="A25" t="s">
        <v>48</v>
      </c>
      <c s="7" r="B25" t="n">
        <v>30749</v>
      </c>
      <c s="7" r="C25" t="n">
        <v>28823</v>
      </c>
    </row>
    <row r="26" spans="1:3">
      <c s="4" r="A26" t="s">
        <v>49</v>
      </c>
      <c s="4" r="B26" t="s">
        <v>50</v>
      </c>
      <c s="4" r="C26" t="s">
        <v>50</v>
      </c>
    </row>
    <row r="27" spans="1:3">
      <c s="3" r="A27" t="s">
        <v>51</v>
      </c>
    </row>
    <row r="28" spans="1:3">
      <c s="4" r="A28" t="s">
        <v>52</v>
      </c>
      <c s="4" r="B28" t="s">
        <v>50</v>
      </c>
      <c s="4" r="C28" t="s">
        <v>50</v>
      </c>
    </row>
    <row r="29" spans="1:3">
      <c s="4" r="A29" t="s">
        <v>53</v>
      </c>
      <c s="7" r="B29" t="n">
        <v>174</v>
      </c>
      <c s="7" r="C29" t="n">
        <v>171</v>
      </c>
    </row>
    <row r="30" spans="1:3">
      <c s="4" r="A30" t="s">
        <v>54</v>
      </c>
      <c s="6" r="B30" t="n">
        <v>27447</v>
      </c>
      <c s="6" r="C30" t="n">
        <v>24024</v>
      </c>
    </row>
    <row r="31" spans="1:3">
      <c s="4" r="A31" t="s">
        <v>55</v>
      </c>
      <c s="6" r="B31" t="n">
        <v>12690</v>
      </c>
      <c s="6" r="C31" t="n">
        <v>5642</v>
      </c>
    </row>
    <row r="32" spans="1:3">
      <c s="4" r="A32" t="s">
        <v>56</v>
      </c>
      <c s="6" r="B32" t="n">
        <v>40311</v>
      </c>
      <c s="6" r="C32" t="n">
        <v>29837</v>
      </c>
    </row>
    <row r="33" spans="1:3">
      <c s="4" r="A33" t="s">
        <v>57</v>
      </c>
      <c s="7" r="B33" t="n">
        <v>71060</v>
      </c>
      <c s="7" r="C33" t="n">
        <v>586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4</v>
      </c>
      <c s="2" r="B1" t="s">
        <v>69</v>
      </c>
      <c s="2" r="D1" t="s">
        <v>1</v>
      </c>
    </row>
    <row r="2" spans="1:5">
      <c s="2" r="B2" t="s">
        <v>2</v>
      </c>
      <c s="2" r="C2" t="s">
        <v>70</v>
      </c>
      <c s="2" r="D2" t="s">
        <v>2</v>
      </c>
      <c s="2" r="E2" t="s">
        <v>70</v>
      </c>
    </row>
    <row r="3" spans="1:5">
      <c s="3" r="A3" t="s">
        <v>225</v>
      </c>
    </row>
    <row r="4" spans="1:5">
      <c s="4" r="A4" t="s">
        <v>226</v>
      </c>
      <c s="7" r="B4" t="n">
        <v>1546</v>
      </c>
      <c s="7" r="C4" t="n">
        <v>2316</v>
      </c>
      <c s="7" r="D4" t="n">
        <v>7048</v>
      </c>
      <c s="7" r="E4" t="n">
        <v>8160</v>
      </c>
    </row>
    <row r="5" spans="1:5">
      <c s="3" r="A5" t="s">
        <v>227</v>
      </c>
    </row>
    <row r="6" spans="1:5">
      <c s="4" r="A6" t="s">
        <v>228</v>
      </c>
      <c s="6" r="B6" t="n">
        <v>8713</v>
      </c>
      <c s="6" r="C6" t="n">
        <v>8424</v>
      </c>
      <c s="6" r="D6" t="n">
        <v>8659</v>
      </c>
      <c s="6" r="E6" t="n">
        <v>8411</v>
      </c>
    </row>
    <row r="7" spans="1:5">
      <c s="3" r="A7" t="s">
        <v>229</v>
      </c>
    </row>
    <row r="8" spans="1:5">
      <c s="4" r="A8" t="s">
        <v>230</v>
      </c>
      <c s="6" r="B8" t="n">
        <v>178</v>
      </c>
      <c s="6" r="C8" t="n">
        <v>142</v>
      </c>
      <c s="6" r="D8" t="n">
        <v>217</v>
      </c>
      <c s="6" r="E8" t="n">
        <v>79</v>
      </c>
    </row>
    <row r="9" spans="1:5">
      <c s="3" r="A9" t="s">
        <v>231</v>
      </c>
    </row>
    <row r="10" spans="1:5">
      <c s="4" r="A10" t="s">
        <v>232</v>
      </c>
      <c s="6" r="B10" t="n">
        <v>8891</v>
      </c>
      <c s="6" r="C10" t="n">
        <v>8566</v>
      </c>
      <c s="6" r="D10" t="n">
        <v>8876</v>
      </c>
      <c s="6" r="E10" t="n">
        <v>8490</v>
      </c>
    </row>
    <row r="11" spans="1:5">
      <c s="3" r="A11" t="s">
        <v>233</v>
      </c>
    </row>
    <row r="12" spans="1:5">
      <c s="4" r="A12" t="s">
        <v>234</v>
      </c>
      <c s="6" r="B12" t="n">
        <v>335</v>
      </c>
      <c s="6" r="C12" t="n">
        <v>502</v>
      </c>
      <c s="6" r="D12" t="n">
        <v>198</v>
      </c>
      <c s="6" r="E12" t="n">
        <v>91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5</v>
      </c>
      <c s="2" r="B1" t="s">
        <v>236</v>
      </c>
      <c s="2" r="C1" t="s">
        <v>2</v>
      </c>
    </row>
    <row r="2" spans="1:3">
      <c s="4" r="A2" t="s">
        <v>237</v>
      </c>
    </row>
    <row r="3" spans="1:3">
      <c s="3" r="A3" t="s">
        <v>172</v>
      </c>
    </row>
    <row r="4" spans="1:3">
      <c s="4" r="A4" t="s">
        <v>238</v>
      </c>
      <c s="4" r="C4" t="s">
        <v>239</v>
      </c>
    </row>
    <row r="5" spans="1:3">
      <c s="4" r="A5" t="s">
        <v>240</v>
      </c>
    </row>
    <row r="6" spans="1:3">
      <c s="3" r="A6" t="s">
        <v>172</v>
      </c>
    </row>
    <row r="7" spans="1:3">
      <c s="4" r="A7" t="s">
        <v>241</v>
      </c>
      <c s="7" r="C7" t="n">
        <v>10500</v>
      </c>
    </row>
    <row r="8" spans="1:3">
      <c s="4" r="A8" t="s">
        <v>242</v>
      </c>
    </row>
    <row r="9" spans="1:3">
      <c s="3" r="A9" t="s">
        <v>172</v>
      </c>
    </row>
    <row r="10" spans="1:3">
      <c s="4" r="A10" t="s">
        <v>243</v>
      </c>
      <c s="4" r="C10" t="s">
        <v>244</v>
      </c>
    </row>
    <row r="11" spans="1:3">
      <c s="4" r="A11" t="s">
        <v>245</v>
      </c>
    </row>
    <row r="12" spans="1:3">
      <c s="3" r="A12" t="s">
        <v>172</v>
      </c>
    </row>
    <row r="13" spans="1:3">
      <c s="4" r="A13" t="s">
        <v>241</v>
      </c>
      <c s="7" r="C13" t="n">
        <v>800</v>
      </c>
    </row>
    <row r="14" spans="1:3">
      <c s="4" r="A14" t="s">
        <v>246</v>
      </c>
    </row>
    <row r="15" spans="1:3">
      <c s="3" r="A15" t="s">
        <v>172</v>
      </c>
    </row>
    <row r="16" spans="1:3">
      <c s="4" r="A16" t="s">
        <v>241</v>
      </c>
      <c s="7" r="B16" t="n">
        <v>48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47</v>
      </c>
      <c s="2" r="B1" t="s">
        <v>248</v>
      </c>
      <c s="2" r="C1" t="s">
        <v>2</v>
      </c>
      <c s="2" r="D1" t="s">
        <v>70</v>
      </c>
    </row>
    <row r="2" spans="1:4">
      <c s="3" r="A2" t="s">
        <v>249</v>
      </c>
    </row>
    <row r="3" spans="1:4">
      <c s="4" r="A3" t="s">
        <v>250</v>
      </c>
      <c s="7" r="C3" t="n">
        <v>1607</v>
      </c>
      <c s="7" r="D3" t="n">
        <v>780</v>
      </c>
    </row>
    <row r="4" spans="1:4">
      <c s="4" r="A4" t="s">
        <v>251</v>
      </c>
    </row>
    <row r="5" spans="1:4">
      <c s="3" r="A5" t="s">
        <v>249</v>
      </c>
    </row>
    <row r="6" spans="1:4">
      <c s="4" r="A6" t="s">
        <v>252</v>
      </c>
      <c s="4" r="C6" t="s">
        <v>216</v>
      </c>
    </row>
    <row r="7" spans="1:4">
      <c s="4" r="A7" t="s">
        <v>253</v>
      </c>
    </row>
    <row r="8" spans="1:4">
      <c s="3" r="A8" t="s">
        <v>249</v>
      </c>
    </row>
    <row r="9" spans="1:4">
      <c s="4" r="A9" t="s">
        <v>254</v>
      </c>
      <c s="4" r="C9" t="s">
        <v>220</v>
      </c>
    </row>
    <row r="10" spans="1:4">
      <c s="4" r="A10" t="s">
        <v>255</v>
      </c>
    </row>
    <row r="11" spans="1:4">
      <c s="3" r="A11" t="s">
        <v>249</v>
      </c>
    </row>
    <row r="12" spans="1:4">
      <c s="4" r="A12" t="s">
        <v>254</v>
      </c>
      <c s="4" r="C12" t="s">
        <v>256</v>
      </c>
    </row>
    <row r="13" spans="1:4">
      <c s="4" r="A13" t="s">
        <v>257</v>
      </c>
    </row>
    <row r="14" spans="1:4">
      <c s="3" r="A14" t="s">
        <v>249</v>
      </c>
    </row>
    <row r="15" spans="1:4">
      <c s="4" r="A15" t="s">
        <v>258</v>
      </c>
      <c s="6" r="B15" t="n">
        <v>700000</v>
      </c>
    </row>
    <row r="16" spans="1:4">
      <c s="4" r="A16" t="s">
        <v>259</v>
      </c>
      <c s="6" r="B16" t="n">
        <v>102483</v>
      </c>
    </row>
    <row r="17" spans="1:4">
      <c s="4" r="A17" t="s">
        <v>260</v>
      </c>
    </row>
    <row r="18" spans="1:4">
      <c s="3" r="A18" t="s">
        <v>249</v>
      </c>
    </row>
    <row r="19" spans="1:4">
      <c s="4" r="A19" t="s">
        <v>261</v>
      </c>
      <c s="6" r="C19"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262</v>
      </c>
      <c s="2" r="B1" t="s">
        <v>1</v>
      </c>
      <c s="2" r="C1" t="s">
        <v>263</v>
      </c>
    </row>
    <row r="2" spans="1:3">
      <c s="2" r="B2" t="s">
        <v>2</v>
      </c>
      <c s="2" r="C2" t="s">
        <v>25</v>
      </c>
    </row>
    <row r="3" spans="1:3">
      <c s="3" r="A3" t="s">
        <v>264</v>
      </c>
    </row>
    <row r="4" spans="1:3">
      <c s="4" r="A4" t="s">
        <v>265</v>
      </c>
      <c s="6" r="B4" t="n">
        <v>1185767</v>
      </c>
    </row>
    <row r="5" spans="1:3">
      <c s="4" r="A5" t="s">
        <v>266</v>
      </c>
      <c s="6" r="B5" t="n">
        <v>335000</v>
      </c>
    </row>
    <row r="6" spans="1:3">
      <c s="4" r="A6" t="s">
        <v>267</v>
      </c>
      <c s="6" r="B6" t="n">
        <v>-261097</v>
      </c>
    </row>
    <row r="7" spans="1:3">
      <c s="4" r="A7" t="s">
        <v>268</v>
      </c>
      <c s="6" r="B7" t="n">
        <v>-146667</v>
      </c>
    </row>
    <row r="8" spans="1:3">
      <c s="4" r="A8" t="s">
        <v>269</v>
      </c>
      <c s="6" r="B8" t="n">
        <v>1113003</v>
      </c>
      <c s="6" r="C8" t="n">
        <v>1185767</v>
      </c>
    </row>
    <row r="9" spans="1:3">
      <c s="4" r="A9" t="s">
        <v>270</v>
      </c>
      <c s="6" r="B9" t="n">
        <v>570828</v>
      </c>
    </row>
    <row r="10" spans="1:3">
      <c s="3" r="A10" t="s">
        <v>271</v>
      </c>
    </row>
    <row r="11" spans="1:3">
      <c s="4" r="A11" t="s">
        <v>272</v>
      </c>
      <c s="8" r="B11" t="n">
        <v>15.89</v>
      </c>
    </row>
    <row r="12" spans="1:3">
      <c s="4" r="A12" t="s">
        <v>273</v>
      </c>
      <c s="9" r="B12" t="n">
        <v>22.79</v>
      </c>
    </row>
    <row r="13" spans="1:3">
      <c s="4" r="A13" t="s">
        <v>274</v>
      </c>
      <c s="9" r="B13" t="n">
        <v>17.06</v>
      </c>
    </row>
    <row r="14" spans="1:3">
      <c s="4" r="A14" t="s">
        <v>275</v>
      </c>
      <c s="9" r="B14" t="n">
        <v>17.33</v>
      </c>
    </row>
    <row r="15" spans="1:3">
      <c s="4" r="A15" t="s">
        <v>276</v>
      </c>
      <c s="9" r="B15" t="n">
        <v>17.5</v>
      </c>
      <c s="8" r="C15" t="n">
        <v>15.89</v>
      </c>
    </row>
    <row r="16" spans="1:3">
      <c s="4" r="A16" t="s">
        <v>277</v>
      </c>
      <c s="8" r="B16" t="n">
        <v>15.38</v>
      </c>
    </row>
    <row r="17" spans="1:3">
      <c s="3" r="A17" t="s">
        <v>278</v>
      </c>
    </row>
    <row r="18" spans="1:3">
      <c s="4" r="A18" t="s">
        <v>279</v>
      </c>
      <c s="4" r="B18" t="s">
        <v>280</v>
      </c>
      <c s="4" r="C18" t="s">
        <v>281</v>
      </c>
    </row>
    <row r="19" spans="1:3">
      <c s="4" r="A19" t="s">
        <v>282</v>
      </c>
      <c s="4" r="B19" t="s">
        <v>216</v>
      </c>
    </row>
    <row r="20" spans="1:3">
      <c s="3" r="A20" t="s">
        <v>283</v>
      </c>
    </row>
    <row r="21" spans="1:3">
      <c s="4" r="A21" t="s">
        <v>284</v>
      </c>
      <c s="7" r="B21" t="n">
        <v>2910</v>
      </c>
    </row>
    <row r="22" spans="1:3">
      <c s="4" r="A22" t="s">
        <v>285</v>
      </c>
      <c s="6" r="B22" t="n">
        <v>2075</v>
      </c>
      <c s="7" r="C22" t="n">
        <v>2910</v>
      </c>
    </row>
    <row r="23" spans="1:3">
      <c s="4" r="A23" t="s">
        <v>286</v>
      </c>
      <c s="6" r="B23" t="n">
        <v>1443</v>
      </c>
    </row>
    <row r="24" spans="1:3">
      <c s="3" r="A24" t="s">
        <v>287</v>
      </c>
    </row>
    <row r="25" spans="1:3">
      <c s="4" r="A25" t="s">
        <v>288</v>
      </c>
      <c s="7" r="B25" t="n">
        <v>2346</v>
      </c>
    </row>
    <row r="26" spans="1:3">
      <c s="4" r="A26" t="s">
        <v>289</v>
      </c>
      <c s="4" r="B26" t="s">
        <v>290</v>
      </c>
    </row>
    <row r="27" spans="1:3">
      <c s="4" r="A27" t="s">
        <v>291</v>
      </c>
      <c s="7" r="B27" t="n">
        <v>6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41"/>
    <col customWidth="1" max="4" min="4" width="21"/>
    <col customWidth="1" max="5" min="5" width="30"/>
    <col customWidth="1" max="6" min="6" width="24"/>
  </cols>
  <sheetData>
    <row r="1" spans="1:6">
      <c s="1" r="A1" t="s">
        <v>292</v>
      </c>
      <c s="2" r="B1" t="s">
        <v>293</v>
      </c>
      <c s="2" r="C1" t="s">
        <v>1</v>
      </c>
      <c s="2" r="E1" t="s">
        <v>263</v>
      </c>
    </row>
    <row r="2" spans="1:6">
      <c s="2" r="B2" t="s">
        <v>294</v>
      </c>
      <c s="2" r="C2" t="s">
        <v>295</v>
      </c>
      <c s="2" r="D2" t="s">
        <v>296</v>
      </c>
      <c s="2" r="E2" t="s">
        <v>297</v>
      </c>
      <c s="2" r="F2" t="s">
        <v>298</v>
      </c>
    </row>
    <row r="3" spans="1:6">
      <c s="3" r="A3" t="s">
        <v>249</v>
      </c>
    </row>
    <row r="4" spans="1:6">
      <c s="4" r="A4" t="s">
        <v>299</v>
      </c>
      <c s="8" r="F4" t="n">
        <v>13.95</v>
      </c>
    </row>
    <row r="5" spans="1:6">
      <c s="4" r="A5" t="s">
        <v>300</v>
      </c>
      <c s="7" r="C5" t="n">
        <v>1607</v>
      </c>
      <c s="7" r="D5" t="n">
        <v>780</v>
      </c>
    </row>
    <row r="6" spans="1:6">
      <c s="4" r="A6" t="s">
        <v>301</v>
      </c>
    </row>
    <row r="7" spans="1:6">
      <c s="3" r="A7" t="s">
        <v>249</v>
      </c>
    </row>
    <row r="8" spans="1:6">
      <c s="4" r="A8" t="s">
        <v>302</v>
      </c>
      <c s="4" r="C8" t="s">
        <v>303</v>
      </c>
    </row>
    <row r="9" spans="1:6">
      <c s="4" r="A9" t="s">
        <v>304</v>
      </c>
      <c s="8" r="C9" t="n">
        <v>15.35</v>
      </c>
    </row>
    <row r="10" spans="1:6">
      <c s="4" r="A10" t="s">
        <v>305</v>
      </c>
      <c s="9" r="C10" t="n">
        <v>16.88</v>
      </c>
    </row>
    <row r="11" spans="1:6">
      <c s="4" r="A11" t="s">
        <v>306</v>
      </c>
      <c s="8" r="C11" t="n">
        <v>18.57</v>
      </c>
    </row>
    <row r="12" spans="1:6">
      <c s="4" r="A12" t="s">
        <v>307</v>
      </c>
      <c s="4" r="C12" t="s">
        <v>308</v>
      </c>
    </row>
    <row r="13" spans="1:6">
      <c s="4" r="A13" t="s">
        <v>309</v>
      </c>
      <c s="4" r="E13" t="s">
        <v>310</v>
      </c>
    </row>
    <row r="14" spans="1:6">
      <c s="4" r="A14" t="s">
        <v>311</v>
      </c>
      <c s="6" r="C14" t="n">
        <v>5</v>
      </c>
    </row>
    <row r="15" spans="1:6">
      <c s="4" r="A15" t="s">
        <v>312</v>
      </c>
    </row>
    <row r="16" spans="1:6">
      <c s="3" r="A16" t="s">
        <v>249</v>
      </c>
    </row>
    <row r="17" spans="1:6">
      <c s="4" r="A17" t="s">
        <v>252</v>
      </c>
      <c s="4" r="B17" t="s">
        <v>216</v>
      </c>
    </row>
    <row r="18" spans="1:6">
      <c s="4" r="A18" t="s">
        <v>313</v>
      </c>
    </row>
    <row r="19" spans="1:6">
      <c s="3" r="A19" t="s">
        <v>249</v>
      </c>
    </row>
    <row r="20" spans="1:6">
      <c s="4" r="A20" t="s">
        <v>300</v>
      </c>
      <c s="7" r="C20" t="n">
        <v>833</v>
      </c>
      <c s="7" r="D20" t="n">
        <v>244</v>
      </c>
    </row>
    <row r="21" spans="1:6">
      <c s="3" r="A21" t="s">
        <v>314</v>
      </c>
    </row>
    <row r="22" spans="1:6">
      <c s="4" r="A22" t="s">
        <v>315</v>
      </c>
      <c s="6" r="C22" t="n">
        <v>76936</v>
      </c>
    </row>
    <row r="23" spans="1:6">
      <c s="4" r="A23" t="s">
        <v>316</v>
      </c>
      <c s="6" r="C23" t="n">
        <v>166000</v>
      </c>
    </row>
    <row r="24" spans="1:6">
      <c s="4" r="A24" t="s">
        <v>317</v>
      </c>
      <c s="6" r="C24" t="n">
        <v>-27435</v>
      </c>
    </row>
    <row r="25" spans="1:6">
      <c s="4" r="A25" t="s">
        <v>318</v>
      </c>
      <c s="6" r="C25" t="n">
        <v>215501</v>
      </c>
      <c s="6" r="E25" t="n">
        <v>76936</v>
      </c>
    </row>
    <row r="26" spans="1:6">
      <c s="3" r="A26" t="s">
        <v>319</v>
      </c>
    </row>
    <row r="27" spans="1:6">
      <c s="4" r="A27" t="s">
        <v>320</v>
      </c>
      <c s="8" r="C27" t="n">
        <v>13.02</v>
      </c>
    </row>
    <row r="28" spans="1:6">
      <c s="4" r="A28" t="s">
        <v>273</v>
      </c>
      <c s="9" r="C28" t="n">
        <v>22.71</v>
      </c>
    </row>
    <row r="29" spans="1:6">
      <c s="4" r="A29" t="s">
        <v>321</v>
      </c>
      <c s="9" r="C29" t="n">
        <v>15.74</v>
      </c>
    </row>
    <row r="30" spans="1:6">
      <c s="4" r="A30" t="s">
        <v>322</v>
      </c>
      <c s="8" r="C30" t="n">
        <v>20.14</v>
      </c>
      <c s="8" r="E30" t="n">
        <v>13.02</v>
      </c>
    </row>
    <row r="31" spans="1:6">
      <c s="3" r="A31" t="s">
        <v>287</v>
      </c>
    </row>
    <row r="32" spans="1:6">
      <c s="4" r="A32" t="s">
        <v>323</v>
      </c>
      <c s="7" r="C32" t="n">
        <v>3516</v>
      </c>
    </row>
    <row r="33" spans="1:6">
      <c s="4" r="A33" t="s">
        <v>289</v>
      </c>
      <c s="4" r="C33" t="s">
        <v>324</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s>
  <sheetData>
    <row r="1" spans="1:6">
      <c s="1" r="A1" t="s">
        <v>325</v>
      </c>
      <c s="2" r="B1" t="s">
        <v>69</v>
      </c>
      <c s="2" r="D1" t="s">
        <v>1</v>
      </c>
      <c s="2" r="F1" t="s">
        <v>263</v>
      </c>
    </row>
    <row r="2" spans="1:6">
      <c s="2" r="B2" t="s">
        <v>2</v>
      </c>
      <c s="2" r="C2" t="s">
        <v>70</v>
      </c>
      <c s="2" r="D2" t="s">
        <v>2</v>
      </c>
      <c s="2" r="E2" t="s">
        <v>70</v>
      </c>
      <c s="2" r="F2" t="s">
        <v>25</v>
      </c>
    </row>
    <row r="3" spans="1:6">
      <c s="3" r="A3" t="s">
        <v>326</v>
      </c>
    </row>
    <row r="4" spans="1:6">
      <c s="4" r="A4" t="s">
        <v>327</v>
      </c>
      <c s="7" r="B4" t="n">
        <v>-17427</v>
      </c>
      <c s="7" r="D4" t="n">
        <v>-17427</v>
      </c>
      <c s="7" r="F4" t="n">
        <v>-16794</v>
      </c>
    </row>
    <row r="5" spans="1:6">
      <c s="4" r="A5" t="s">
        <v>97</v>
      </c>
      <c s="6" r="B5" t="n">
        <v>47515</v>
      </c>
      <c s="6" r="D5" t="n">
        <v>47515</v>
      </c>
      <c s="7" r="F5" t="n">
        <v>39821</v>
      </c>
    </row>
    <row r="6" spans="1:6">
      <c s="4" r="A6" t="s">
        <v>328</v>
      </c>
      <c s="6" r="B6" t="n">
        <v>212</v>
      </c>
      <c s="7" r="C6" t="n">
        <v>233</v>
      </c>
      <c s="6" r="D6" t="n">
        <v>633</v>
      </c>
      <c s="7" r="E6" t="n">
        <v>699</v>
      </c>
    </row>
    <row r="7" spans="1:6">
      <c s="6" r="A7" t="n">
        <v>2017</v>
      </c>
      <c s="6" r="B7" t="n">
        <v>900</v>
      </c>
      <c s="6" r="D7" t="n">
        <v>900</v>
      </c>
    </row>
    <row r="8" spans="1:6">
      <c s="6" r="A8" t="n">
        <v>2018</v>
      </c>
      <c s="6" r="B8" t="n">
        <v>600</v>
      </c>
      <c s="6" r="D8" t="n">
        <v>600</v>
      </c>
    </row>
    <row r="9" spans="1:6">
      <c s="6" r="A9" t="n">
        <v>2019</v>
      </c>
      <c s="6" r="B9" t="n">
        <v>300</v>
      </c>
      <c s="6" r="D9" t="n">
        <v>300</v>
      </c>
    </row>
    <row r="10" spans="1:6">
      <c s="6" r="A10" t="n">
        <v>2020</v>
      </c>
      <c s="6" r="B10" t="n">
        <v>300</v>
      </c>
      <c s="6" r="D10" t="n">
        <v>300</v>
      </c>
    </row>
    <row r="11" spans="1:6">
      <c s="6" r="A11" t="n">
        <v>2021</v>
      </c>
      <c s="6" r="B11" t="n">
        <v>200</v>
      </c>
      <c s="6" r="D11" t="n">
        <v>200</v>
      </c>
    </row>
    <row r="12" spans="1:6">
      <c s="4" r="A12" t="s">
        <v>329</v>
      </c>
      <c s="6" r="D12" t="n">
        <v>67</v>
      </c>
      <c s="7" r="E12" t="n">
        <v>59</v>
      </c>
    </row>
    <row r="13" spans="1:6">
      <c s="4" r="A13" t="s">
        <v>326</v>
      </c>
    </row>
    <row r="14" spans="1:6">
      <c s="3" r="A14" t="s">
        <v>326</v>
      </c>
    </row>
    <row r="15" spans="1:6">
      <c s="4" r="A15" t="s">
        <v>330</v>
      </c>
      <c s="4" r="F15" t="s">
        <v>331</v>
      </c>
    </row>
    <row r="16" spans="1:6">
      <c s="4" r="A16" t="s">
        <v>332</v>
      </c>
    </row>
    <row r="17" spans="1:6">
      <c s="3" r="A17" t="s">
        <v>326</v>
      </c>
    </row>
    <row r="18" spans="1:6">
      <c s="4" r="A18" t="s">
        <v>333</v>
      </c>
      <c s="6" r="B18" t="n">
        <v>54955</v>
      </c>
      <c s="6" r="D18" t="n">
        <v>54955</v>
      </c>
      <c s="7" r="F18" t="n">
        <v>47994</v>
      </c>
    </row>
    <row r="19" spans="1:6">
      <c s="4" r="A19" t="s">
        <v>334</v>
      </c>
    </row>
    <row r="20" spans="1:6">
      <c s="3" r="A20" t="s">
        <v>326</v>
      </c>
    </row>
    <row r="21" spans="1:6">
      <c s="4" r="A21" t="s">
        <v>333</v>
      </c>
      <c s="6" r="B21" t="n">
        <v>8687</v>
      </c>
      <c s="7" r="D21" t="n">
        <v>8687</v>
      </c>
      <c s="7" r="F21" t="n">
        <v>8621</v>
      </c>
    </row>
    <row r="22" spans="1:6">
      <c s="4" r="A22" t="s">
        <v>330</v>
      </c>
      <c s="4" r="D22" t="s">
        <v>331</v>
      </c>
    </row>
    <row r="23" spans="1:6">
      <c s="4" r="A23" t="s">
        <v>335</v>
      </c>
    </row>
    <row r="24" spans="1:6">
      <c s="3" r="A24" t="s">
        <v>326</v>
      </c>
    </row>
    <row r="25" spans="1:6">
      <c s="4" r="A25" t="s">
        <v>333</v>
      </c>
      <c s="7" r="B25" t="n">
        <v>1300</v>
      </c>
      <c s="7" r="D25" t="n">
        <v>1300</v>
      </c>
    </row>
    <row r="26" spans="1:6">
      <c s="4" r="A26" t="s">
        <v>330</v>
      </c>
      <c s="4" r="D26" t="s">
        <v>33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37</v>
      </c>
      <c s="2" r="B1" t="s">
        <v>69</v>
      </c>
      <c s="2" r="D1" t="s">
        <v>1</v>
      </c>
      <c s="2" r="F1" t="s">
        <v>263</v>
      </c>
    </row>
    <row r="2" spans="1:6">
      <c s="2" r="B2" t="s">
        <v>2</v>
      </c>
      <c s="2" r="C2" t="s">
        <v>70</v>
      </c>
      <c s="2" r="D2" t="s">
        <v>2</v>
      </c>
      <c s="2" r="E2" t="s">
        <v>70</v>
      </c>
      <c s="2" r="F2" t="s">
        <v>25</v>
      </c>
    </row>
    <row r="3" spans="1:6">
      <c s="3" r="A3" t="s">
        <v>180</v>
      </c>
    </row>
    <row r="4" spans="1:6">
      <c s="4" r="A4" t="s">
        <v>81</v>
      </c>
      <c s="7" r="B4" t="n">
        <v>802</v>
      </c>
      <c s="7" r="C4" t="n">
        <v>1291</v>
      </c>
      <c s="7" r="D4" t="n">
        <v>3889</v>
      </c>
      <c s="7" r="E4" t="n">
        <v>3874</v>
      </c>
    </row>
    <row r="5" spans="1:6">
      <c s="4" r="A5" t="s">
        <v>338</v>
      </c>
      <c s="4" r="B5" t="s">
        <v>339</v>
      </c>
      <c s="4" r="C5" t="s">
        <v>340</v>
      </c>
      <c s="4" r="F5" t="s">
        <v>341</v>
      </c>
    </row>
    <row r="6" spans="1:6">
      <c s="4" r="A6" t="s">
        <v>342</v>
      </c>
      <c s="7" r="B6" t="n">
        <v>230</v>
      </c>
      <c s="6" r="D6" t="n">
        <v>230</v>
      </c>
      <c s="7" r="F6" t="n">
        <v>449</v>
      </c>
    </row>
    <row r="7" spans="1:6">
      <c s="4" r="A7" t="s">
        <v>343</v>
      </c>
      <c s="6" r="B7" t="n">
        <v>152</v>
      </c>
      <c s="6" r="D7" t="n">
        <v>152</v>
      </c>
    </row>
    <row r="8" spans="1:6">
      <c s="4" r="A8" t="s">
        <v>344</v>
      </c>
      <c s="6" r="B8" t="n">
        <v>-36</v>
      </c>
      <c s="7" r="C8" t="n">
        <v>4</v>
      </c>
    </row>
    <row r="9" spans="1:6">
      <c s="4" r="A9" t="s">
        <v>345</v>
      </c>
      <c s="6" r="B9" t="n">
        <v>51</v>
      </c>
      <c s="6" r="D9" t="n">
        <v>51</v>
      </c>
      <c s="7" r="F9" t="n">
        <v>84</v>
      </c>
    </row>
    <row r="10" spans="1:6">
      <c s="4" r="A10" t="s">
        <v>346</v>
      </c>
      <c s="7" r="B10" t="n">
        <v>230</v>
      </c>
      <c s="7" r="D10" t="n">
        <v>230</v>
      </c>
    </row>
    <row r="11" spans="1:6">
      <c s="4" r="A11" t="s">
        <v>347</v>
      </c>
    </row>
    <row r="12" spans="1:6">
      <c s="3" r="A12" t="s">
        <v>180</v>
      </c>
    </row>
    <row r="13" spans="1:6">
      <c s="4" r="A13" t="s">
        <v>348</v>
      </c>
      <c s="4" r="D13" t="s">
        <v>216</v>
      </c>
    </row>
    <row r="14" spans="1:6">
      <c s="4" r="A14" t="s">
        <v>349</v>
      </c>
    </row>
    <row r="15" spans="1:6">
      <c s="3" r="A15" t="s">
        <v>180</v>
      </c>
    </row>
    <row r="16" spans="1:6">
      <c s="4" r="A16" t="s">
        <v>348</v>
      </c>
      <c s="4" r="D16" t="s">
        <v>35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1</v>
      </c>
      <c s="2" r="B1" t="s">
        <v>1</v>
      </c>
    </row>
    <row r="2" spans="1:3">
      <c s="2" r="B2" t="s">
        <v>2</v>
      </c>
      <c s="2" r="C2" t="s">
        <v>70</v>
      </c>
    </row>
    <row r="3" spans="1:3">
      <c s="3" r="A3" t="s">
        <v>182</v>
      </c>
    </row>
    <row r="4" spans="1:3">
      <c s="4" r="A4" t="s">
        <v>352</v>
      </c>
      <c s="7" r="B4" t="n">
        <v>858</v>
      </c>
      <c s="7" r="C4" t="n">
        <v>876</v>
      </c>
    </row>
    <row r="5" spans="1:3">
      <c s="4" r="A5" t="s">
        <v>353</v>
      </c>
      <c s="7" r="B5" t="n">
        <v>396</v>
      </c>
      <c s="7" r="C5" t="n">
        <v>16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s="1" r="A1" t="s">
        <v>354</v>
      </c>
      <c s="2" r="B1" t="s">
        <v>355</v>
      </c>
      <c s="2" r="C1" t="s">
        <v>2</v>
      </c>
      <c s="2" r="D1" t="s">
        <v>2</v>
      </c>
      <c s="2" r="E1" t="s">
        <v>70</v>
      </c>
      <c s="2" r="F1" t="s">
        <v>2</v>
      </c>
      <c s="2" r="G1" t="s">
        <v>70</v>
      </c>
    </row>
    <row r="2" spans="1:7">
      <c s="3" r="A2" t="s">
        <v>356</v>
      </c>
    </row>
    <row r="3" spans="1:7">
      <c s="4" r="A3" t="s">
        <v>357</v>
      </c>
      <c s="7" r="B3" t="n">
        <v>12000</v>
      </c>
    </row>
    <row r="4" spans="1:7">
      <c s="3" r="A4" t="s">
        <v>358</v>
      </c>
    </row>
    <row r="5" spans="1:7">
      <c s="4" r="A5" t="s">
        <v>357</v>
      </c>
      <c s="6" r="B5" t="n">
        <v>12000</v>
      </c>
    </row>
    <row r="6" spans="1:7">
      <c s="4" r="A6" t="s">
        <v>34</v>
      </c>
      <c s="6" r="B6" t="n">
        <v>5979</v>
      </c>
      <c s="7" r="C6" t="n">
        <v>5979</v>
      </c>
      <c s="7" r="D6" t="n">
        <v>5979</v>
      </c>
      <c s="7" r="F6" t="n">
        <v>5979</v>
      </c>
    </row>
    <row r="7" spans="1:7">
      <c s="4" r="A7" t="s">
        <v>359</v>
      </c>
    </row>
    <row r="8" spans="1:7">
      <c s="3" r="A8" t="s">
        <v>356</v>
      </c>
    </row>
    <row r="9" spans="1:7">
      <c s="4" r="A9" t="s">
        <v>360</v>
      </c>
      <c s="6" r="B9" t="n">
        <v>12000</v>
      </c>
    </row>
    <row r="10" spans="1:7">
      <c s="4" r="A10" t="s">
        <v>357</v>
      </c>
      <c s="6" r="B10" t="n">
        <v>6000</v>
      </c>
    </row>
    <row r="11" spans="1:7">
      <c s="4" r="A11" t="s">
        <v>361</v>
      </c>
      <c s="6" r="B11" t="n">
        <v>6000</v>
      </c>
    </row>
    <row r="12" spans="1:7">
      <c s="4" r="A12" t="s">
        <v>362</v>
      </c>
      <c s="6" r="B12" t="n">
        <v>500</v>
      </c>
    </row>
    <row r="13" spans="1:7">
      <c s="4" r="A13" t="s">
        <v>363</v>
      </c>
      <c s="6" r="C13" t="n">
        <v>80</v>
      </c>
      <c s="6" r="D13" t="n">
        <v>8465</v>
      </c>
      <c s="7" r="E13" t="n">
        <v>9115</v>
      </c>
      <c s="6" r="F13" t="n">
        <v>28069</v>
      </c>
      <c s="7" r="G13" t="n">
        <v>28936</v>
      </c>
    </row>
    <row r="14" spans="1:7">
      <c s="4" r="A14" t="s">
        <v>364</v>
      </c>
      <c s="7" r="C14" t="n">
        <v>-37</v>
      </c>
      <c s="7" r="D14" t="n">
        <v>1454</v>
      </c>
      <c s="7" r="E14" t="n">
        <v>2204</v>
      </c>
      <c s="7" r="F14" t="n">
        <v>6724</v>
      </c>
      <c s="7" r="G14" t="n">
        <v>7738</v>
      </c>
    </row>
    <row r="15" spans="1:7">
      <c s="3" r="A15" t="s">
        <v>358</v>
      </c>
    </row>
    <row r="16" spans="1:7">
      <c s="4" r="A16" t="s">
        <v>357</v>
      </c>
      <c s="7" r="B16" t="n">
        <v>6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5</v>
      </c>
      <c s="2" r="B1" t="s">
        <v>355</v>
      </c>
      <c s="2" r="C1" t="s">
        <v>2</v>
      </c>
    </row>
    <row r="2" spans="1:3">
      <c s="3" r="A2" t="s">
        <v>356</v>
      </c>
    </row>
    <row r="3" spans="1:3">
      <c s="4" r="A3" t="s">
        <v>357</v>
      </c>
      <c s="7" r="B3" t="n">
        <v>12000</v>
      </c>
    </row>
    <row r="4" spans="1:3">
      <c s="4" r="A4" t="s">
        <v>366</v>
      </c>
      <c s="6" r="B4" t="n">
        <v>5700</v>
      </c>
    </row>
    <row r="5" spans="1:3">
      <c s="4" r="A5" t="s">
        <v>367</v>
      </c>
      <c s="6" r="B5" t="n">
        <v>5979</v>
      </c>
      <c s="7" r="C5" t="n">
        <v>5979</v>
      </c>
    </row>
    <row r="6" spans="1:3">
      <c s="4" r="A6" t="s">
        <v>368</v>
      </c>
      <c s="6" r="B6" t="n">
        <v>1300</v>
      </c>
    </row>
    <row r="7" spans="1:3">
      <c s="4" r="A7" t="s">
        <v>369</v>
      </c>
      <c s="6" r="B7" t="n">
        <v>-1600</v>
      </c>
    </row>
    <row r="8" spans="1:3">
      <c s="4" r="A8" t="s">
        <v>370</v>
      </c>
      <c s="6" r="B8" t="n">
        <v>579</v>
      </c>
    </row>
    <row r="9" spans="1:3">
      <c s="4" r="A9" t="s">
        <v>371</v>
      </c>
      <c s="6" r="B9" t="n">
        <v>42</v>
      </c>
    </row>
    <row r="10" spans="1:3">
      <c s="4" r="A10" t="s">
        <v>359</v>
      </c>
    </row>
    <row r="11" spans="1:3">
      <c s="3" r="A11" t="s">
        <v>356</v>
      </c>
    </row>
    <row r="12" spans="1:3">
      <c s="4" r="A12" t="s">
        <v>357</v>
      </c>
      <c s="7" r="B12" t="n">
        <v>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8</v>
      </c>
      <c s="2" r="B1" t="s">
        <v>2</v>
      </c>
      <c s="2" r="C1" t="s">
        <v>25</v>
      </c>
    </row>
    <row r="2" spans="1:3">
      <c s="3" r="A2" t="s">
        <v>59</v>
      </c>
    </row>
    <row r="3" spans="1:3">
      <c s="4" r="A3" t="s">
        <v>60</v>
      </c>
      <c s="8" r="B3" t="n">
        <v>0.02</v>
      </c>
      <c s="8" r="C3" t="n">
        <v>0.02</v>
      </c>
    </row>
    <row r="4" spans="1:3">
      <c s="4" r="A4" t="s">
        <v>61</v>
      </c>
      <c s="6" r="B4" t="n">
        <v>1000000</v>
      </c>
      <c s="6" r="C4" t="n">
        <v>1000000</v>
      </c>
    </row>
    <row r="5" spans="1:3">
      <c s="4" r="A5" t="s">
        <v>62</v>
      </c>
      <c s="6" r="B5" t="n">
        <v>0</v>
      </c>
      <c s="6" r="C5" t="n">
        <v>0</v>
      </c>
    </row>
    <row r="6" spans="1:3">
      <c s="4" r="A6" t="s">
        <v>63</v>
      </c>
      <c s="6" r="B6" t="n">
        <v>0</v>
      </c>
      <c s="6" r="C6" t="n">
        <v>0</v>
      </c>
    </row>
    <row r="7" spans="1:3">
      <c s="4" r="A7" t="s">
        <v>64</v>
      </c>
      <c s="8" r="B7" t="n">
        <v>0.02</v>
      </c>
      <c s="8" r="C7" t="n">
        <v>0.02</v>
      </c>
    </row>
    <row r="8" spans="1:3">
      <c s="4" r="A8" t="s">
        <v>65</v>
      </c>
      <c s="6" r="B8" t="n">
        <v>20000000</v>
      </c>
      <c s="6" r="C8" t="n">
        <v>20000000</v>
      </c>
    </row>
    <row r="9" spans="1:3">
      <c s="4" r="A9" t="s">
        <v>66</v>
      </c>
      <c s="6" r="B9" t="n">
        <v>8713366</v>
      </c>
      <c s="6" r="C9" t="n">
        <v>8403500</v>
      </c>
    </row>
    <row r="10" spans="1:3">
      <c s="4" r="A10" t="s">
        <v>67</v>
      </c>
      <c s="6" r="B10" t="n">
        <v>8713266</v>
      </c>
      <c s="6" r="C10" t="n">
        <v>8403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372</v>
      </c>
      <c s="2" r="B1" t="s">
        <v>293</v>
      </c>
      <c s="2" r="C1" t="s">
        <v>69</v>
      </c>
      <c s="2" r="E1" t="s">
        <v>1</v>
      </c>
    </row>
    <row r="2" spans="1:6">
      <c s="2" r="B2" t="s">
        <v>2</v>
      </c>
      <c s="2" r="C2" t="s">
        <v>2</v>
      </c>
      <c s="2" r="D2" t="s">
        <v>70</v>
      </c>
      <c s="2" r="E2" t="s">
        <v>2</v>
      </c>
      <c s="2" r="F2" t="s">
        <v>70</v>
      </c>
    </row>
    <row r="3" spans="1:6">
      <c s="3" r="A3" t="s">
        <v>373</v>
      </c>
    </row>
    <row r="4" spans="1:6">
      <c s="4" r="A4" t="s">
        <v>374</v>
      </c>
      <c s="7" r="B4" t="n">
        <v>80</v>
      </c>
      <c s="7" r="C4" t="n">
        <v>8465</v>
      </c>
      <c s="7" r="D4" t="n">
        <v>9115</v>
      </c>
      <c s="7" r="E4" t="n">
        <v>28069</v>
      </c>
      <c s="7" r="F4" t="n">
        <v>28936</v>
      </c>
    </row>
    <row r="5" spans="1:6">
      <c s="4" r="A5" t="s">
        <v>375</v>
      </c>
      <c s="7" r="B5" t="n">
        <v>-37</v>
      </c>
      <c s="7" r="C5" t="n">
        <v>1454</v>
      </c>
      <c s="7" r="D5" t="n">
        <v>2204</v>
      </c>
      <c s="7" r="E5" t="n">
        <v>6724</v>
      </c>
      <c s="7" r="F5" t="n">
        <v>7738</v>
      </c>
    </row>
    <row r="6" spans="1:6">
      <c s="4" r="A6" t="s">
        <v>376</v>
      </c>
      <c s="8" r="C6" t="n">
        <v>0.17</v>
      </c>
      <c s="8" r="D6" t="n">
        <v>0.26</v>
      </c>
      <c s="8" r="E6" t="n">
        <v>0.78</v>
      </c>
      <c s="8" r="F6" t="n">
        <v>0.92</v>
      </c>
    </row>
    <row r="7" spans="1:6">
      <c s="4" r="A7" t="s">
        <v>377</v>
      </c>
      <c s="8" r="C7" t="n">
        <v>0.16</v>
      </c>
      <c s="8" r="D7" t="n">
        <v>0.26</v>
      </c>
      <c s="8" r="E7" t="n">
        <v>0.76</v>
      </c>
      <c s="8" r="F7" t="n">
        <v>0.91</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378</v>
      </c>
      <c s="2" r="B1" t="s">
        <v>293</v>
      </c>
      <c s="2" r="C1" t="s">
        <v>1</v>
      </c>
    </row>
    <row r="2" spans="1:3">
      <c s="2" r="B2" t="s">
        <v>379</v>
      </c>
      <c s="2" r="C2" t="s">
        <v>379</v>
      </c>
    </row>
    <row r="3" spans="1:3">
      <c s="4" r="A3" t="s">
        <v>380</v>
      </c>
    </row>
    <row r="4" spans="1:3">
      <c s="3" r="A4" t="s">
        <v>145</v>
      </c>
    </row>
    <row r="5" spans="1:3">
      <c s="4" r="A5" t="s">
        <v>381</v>
      </c>
      <c s="7" r="B5" t="n">
        <v>30</v>
      </c>
      <c s="7" r="C5" t="n">
        <v>30</v>
      </c>
    </row>
    <row r="6" spans="1:3">
      <c s="4" r="A6" t="s">
        <v>382</v>
      </c>
    </row>
    <row r="7" spans="1:3">
      <c s="3" r="A7" t="s">
        <v>145</v>
      </c>
    </row>
    <row r="8" spans="1:3">
      <c s="4" r="A8" t="s">
        <v>383</v>
      </c>
      <c s="7" r="C8" t="n">
        <v>5000</v>
      </c>
    </row>
    <row r="9" spans="1:3">
      <c s="4" r="A9" t="s">
        <v>384</v>
      </c>
    </row>
    <row r="10" spans="1:3">
      <c s="3" r="A10" t="s">
        <v>145</v>
      </c>
    </row>
    <row r="11" spans="1:3">
      <c s="4" r="A11" t="s">
        <v>385</v>
      </c>
      <c s="10" r="C11" t="n">
        <v>1.2</v>
      </c>
    </row>
    <row r="12" spans="1:3">
      <c s="4" r="A12" t="s">
        <v>386</v>
      </c>
    </row>
    <row r="13" spans="1:3">
      <c s="3" r="A13" t="s">
        <v>145</v>
      </c>
    </row>
    <row r="14" spans="1:3">
      <c s="4" r="A14" t="s">
        <v>387</v>
      </c>
      <c s="6" r="B14" t="n">
        <v>6000</v>
      </c>
      <c s="7" r="C14" t="n">
        <v>6000</v>
      </c>
    </row>
    <row r="15" spans="1:3">
      <c s="4" r="A15" t="s">
        <v>388</v>
      </c>
      <c s="6" r="B15" t="n">
        <v>6000</v>
      </c>
      <c s="7" r="C15" t="n">
        <v>6000</v>
      </c>
    </row>
    <row r="16" spans="1:3">
      <c s="4" r="A16" t="s">
        <v>389</v>
      </c>
      <c s="7" r="B16" t="n">
        <v>300</v>
      </c>
    </row>
    <row r="17" spans="1:3">
      <c s="4" r="A17" t="s">
        <v>390</v>
      </c>
    </row>
    <row r="18" spans="1:3">
      <c s="3" r="A18" t="s">
        <v>145</v>
      </c>
    </row>
    <row r="19" spans="1:3">
      <c s="4" r="A19" t="s">
        <v>391</v>
      </c>
      <c s="4" r="B19" t="s">
        <v>392</v>
      </c>
    </row>
    <row r="20" spans="1:3">
      <c s="4" r="A20" t="s">
        <v>393</v>
      </c>
    </row>
    <row r="21" spans="1:3">
      <c s="3" r="A21" t="s">
        <v>145</v>
      </c>
    </row>
    <row r="22" spans="1:3">
      <c s="4" r="A22" t="s">
        <v>391</v>
      </c>
      <c s="4" r="B22" t="s">
        <v>394</v>
      </c>
    </row>
    <row r="23" spans="1:3">
      <c s="4" r="A23" t="s">
        <v>395</v>
      </c>
    </row>
    <row r="24" spans="1:3">
      <c s="3" r="A24" t="s">
        <v>145</v>
      </c>
    </row>
    <row r="25" spans="1:3">
      <c s="4" r="A25" t="s">
        <v>396</v>
      </c>
      <c s="9" r="C25" t="n">
        <v>2.25</v>
      </c>
    </row>
    <row r="26" spans="1:3">
      <c s="4" r="A26" t="s">
        <v>397</v>
      </c>
    </row>
    <row r="27" spans="1:3">
      <c s="3" r="A27" t="s">
        <v>145</v>
      </c>
    </row>
    <row r="28" spans="1:3">
      <c s="4" r="A28" t="s">
        <v>387</v>
      </c>
      <c s="7" r="B28" t="n">
        <v>19000</v>
      </c>
      <c s="7" r="C28" t="n">
        <v>19000</v>
      </c>
    </row>
    <row r="29" spans="1:3">
      <c s="4" r="A29" t="s">
        <v>388</v>
      </c>
      <c s="6" r="B29" t="n">
        <v>13000</v>
      </c>
      <c s="6" r="C29" t="n">
        <v>13000</v>
      </c>
    </row>
    <row r="30" spans="1:3">
      <c s="4" r="A30" t="s">
        <v>398</v>
      </c>
    </row>
    <row r="31" spans="1:3">
      <c s="3" r="A31" t="s">
        <v>145</v>
      </c>
    </row>
    <row r="32" spans="1:3">
      <c s="4" r="A32" t="s">
        <v>387</v>
      </c>
      <c s="6" r="B32" t="n">
        <v>16600</v>
      </c>
      <c s="6" r="C32" t="n">
        <v>16600</v>
      </c>
    </row>
    <row r="33" spans="1:3">
      <c s="4" r="A33" t="s">
        <v>388</v>
      </c>
      <c s="6" r="B33" t="n">
        <v>7000</v>
      </c>
      <c s="7" r="C33" t="n">
        <v>7000</v>
      </c>
    </row>
    <row r="34" spans="1:3">
      <c s="4" r="A34" t="s">
        <v>399</v>
      </c>
    </row>
    <row r="35" spans="1:3">
      <c s="3" r="A35" t="s">
        <v>145</v>
      </c>
    </row>
    <row r="36" spans="1:3">
      <c s="4" r="A36" t="s">
        <v>391</v>
      </c>
      <c s="4" r="C36" t="s">
        <v>400</v>
      </c>
    </row>
    <row r="37" spans="1:3">
      <c s="4" r="A37" t="s">
        <v>401</v>
      </c>
    </row>
    <row r="38" spans="1:3">
      <c s="3" r="A38" t="s">
        <v>145</v>
      </c>
    </row>
    <row r="39" spans="1:3">
      <c s="4" r="A39" t="s">
        <v>391</v>
      </c>
      <c s="4" r="C39" t="s">
        <v>402</v>
      </c>
    </row>
    <row r="40" spans="1:3">
      <c s="4" r="A40" t="s">
        <v>403</v>
      </c>
    </row>
    <row r="41" spans="1:3">
      <c s="3" r="A41" t="s">
        <v>145</v>
      </c>
    </row>
    <row r="42" spans="1:3">
      <c s="4" r="A42" t="s">
        <v>404</v>
      </c>
      <c s="6" r="B42" t="n">
        <v>26000</v>
      </c>
      <c s="7" r="C42" t="n">
        <v>26000</v>
      </c>
    </row>
    <row r="43" spans="1:3">
      <c s="4" r="A43" t="s">
        <v>405</v>
      </c>
    </row>
    <row r="44" spans="1:3">
      <c s="3" r="A44" t="s">
        <v>145</v>
      </c>
    </row>
    <row r="45" spans="1:3">
      <c s="4" r="A45" t="s">
        <v>396</v>
      </c>
      <c s="6" r="C45" t="n">
        <v>2</v>
      </c>
    </row>
    <row r="46" spans="1:3">
      <c s="4" r="A46" t="s">
        <v>406</v>
      </c>
    </row>
    <row r="47" spans="1:3">
      <c s="3" r="A47" t="s">
        <v>145</v>
      </c>
    </row>
    <row r="48" spans="1:3">
      <c s="4" r="A48" t="s">
        <v>407</v>
      </c>
      <c s="6" r="B48" t="n">
        <v>2000</v>
      </c>
      <c s="7" r="C48" t="n">
        <v>2000</v>
      </c>
    </row>
    <row r="49" spans="1:3">
      <c s="4" r="A49" t="s">
        <v>408</v>
      </c>
    </row>
    <row r="50" spans="1:3">
      <c s="3" r="A50" t="s">
        <v>145</v>
      </c>
    </row>
    <row r="51" spans="1:3">
      <c s="4" r="A51" t="s">
        <v>387</v>
      </c>
      <c s="7" r="B51" t="n">
        <v>2000</v>
      </c>
      <c s="7" r="C51" t="n">
        <v>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s="1" r="A1" t="s">
        <v>409</v>
      </c>
      <c s="2" r="B1" t="s">
        <v>69</v>
      </c>
      <c s="2" r="D1" t="s">
        <v>1</v>
      </c>
    </row>
    <row r="2" spans="1:6">
      <c s="2" r="B2" t="s">
        <v>2</v>
      </c>
      <c s="2" r="C2" t="s">
        <v>70</v>
      </c>
      <c s="2" r="D2" t="s">
        <v>2</v>
      </c>
      <c s="2" r="E2" t="s">
        <v>70</v>
      </c>
      <c s="2" r="F2" t="s">
        <v>25</v>
      </c>
    </row>
    <row r="3" spans="1:6">
      <c s="3" r="A3" t="s">
        <v>150</v>
      </c>
    </row>
    <row r="4" spans="1:6">
      <c s="4" r="A4" t="s">
        <v>374</v>
      </c>
      <c s="7" r="B4" t="n">
        <v>8098</v>
      </c>
      <c s="7" r="C4" t="n">
        <v>8706</v>
      </c>
      <c s="7" r="D4" t="n">
        <v>26810</v>
      </c>
      <c s="7" r="E4" t="n">
        <v>27431</v>
      </c>
    </row>
    <row r="5" spans="1:6">
      <c s="4" r="A5" t="s">
        <v>410</v>
      </c>
      <c s="6" r="B5" t="n">
        <v>1177</v>
      </c>
      <c s="6" r="D5" t="n">
        <v>1177</v>
      </c>
      <c s="7" r="F5" t="n">
        <v>1165</v>
      </c>
    </row>
    <row r="6" spans="1:6">
      <c s="4" r="A6" t="s">
        <v>411</v>
      </c>
    </row>
    <row r="7" spans="1:6">
      <c s="3" r="A7" t="s">
        <v>150</v>
      </c>
    </row>
    <row r="8" spans="1:6">
      <c s="4" r="A8" t="s">
        <v>374</v>
      </c>
      <c s="6" r="B8" t="n">
        <v>5725</v>
      </c>
      <c s="6" r="C8" t="n">
        <v>6064</v>
      </c>
      <c s="6" r="D8" t="n">
        <v>19534</v>
      </c>
      <c s="6" r="E8" t="n">
        <v>19724</v>
      </c>
    </row>
    <row r="9" spans="1:6">
      <c s="4" r="A9" t="s">
        <v>412</v>
      </c>
    </row>
    <row r="10" spans="1:6">
      <c s="3" r="A10" t="s">
        <v>150</v>
      </c>
    </row>
    <row r="11" spans="1:6">
      <c s="4" r="A11" t="s">
        <v>374</v>
      </c>
      <c s="6" r="B11" t="n">
        <v>996</v>
      </c>
      <c s="6" r="C11" t="n">
        <v>887</v>
      </c>
      <c s="6" r="D11" t="n">
        <v>2801</v>
      </c>
      <c s="6" r="E11" t="n">
        <v>2692</v>
      </c>
    </row>
    <row r="12" spans="1:6">
      <c s="4" r="A12" t="s">
        <v>410</v>
      </c>
      <c s="6" r="B12" t="n">
        <v>51</v>
      </c>
      <c s="6" r="D12" t="n">
        <v>51</v>
      </c>
      <c s="6" r="F12" t="n">
        <v>72</v>
      </c>
    </row>
    <row r="13" spans="1:6">
      <c s="4" r="A13" t="s">
        <v>413</v>
      </c>
    </row>
    <row r="14" spans="1:6">
      <c s="3" r="A14" t="s">
        <v>150</v>
      </c>
    </row>
    <row r="15" spans="1:6">
      <c s="4" r="A15" t="s">
        <v>374</v>
      </c>
      <c s="6" r="B15" t="n">
        <v>557</v>
      </c>
      <c s="6" r="C15" t="n">
        <v>700</v>
      </c>
      <c s="6" r="D15" t="n">
        <v>1710</v>
      </c>
      <c s="6" r="E15" t="n">
        <v>2143</v>
      </c>
    </row>
    <row r="16" spans="1:6">
      <c s="4" r="A16" t="s">
        <v>414</v>
      </c>
    </row>
    <row r="17" spans="1:6">
      <c s="3" r="A17" t="s">
        <v>150</v>
      </c>
    </row>
    <row r="18" spans="1:6">
      <c s="4" r="A18" t="s">
        <v>374</v>
      </c>
      <c s="6" r="B18" t="n">
        <v>170</v>
      </c>
      <c s="6" r="C18" t="n">
        <v>523</v>
      </c>
      <c s="6" r="D18" t="n">
        <v>681</v>
      </c>
      <c s="6" r="E18" t="n">
        <v>1714</v>
      </c>
    </row>
    <row r="19" spans="1:6">
      <c s="4" r="A19" t="s">
        <v>415</v>
      </c>
    </row>
    <row r="20" spans="1:6">
      <c s="3" r="A20" t="s">
        <v>150</v>
      </c>
    </row>
    <row r="21" spans="1:6">
      <c s="4" r="A21" t="s">
        <v>410</v>
      </c>
      <c s="6" r="B21" t="n">
        <v>876</v>
      </c>
      <c s="6" r="D21" t="n">
        <v>876</v>
      </c>
      <c s="6" r="F21" t="n">
        <v>794</v>
      </c>
    </row>
    <row r="22" spans="1:6">
      <c s="4" r="A22" t="s">
        <v>416</v>
      </c>
    </row>
    <row r="23" spans="1:6">
      <c s="3" r="A23" t="s">
        <v>150</v>
      </c>
    </row>
    <row r="24" spans="1:6">
      <c s="4" r="A24" t="s">
        <v>374</v>
      </c>
      <c s="6" r="B24" t="n">
        <v>650</v>
      </c>
      <c s="7" r="C24" t="n">
        <v>532</v>
      </c>
      <c s="6" r="D24" t="n">
        <v>2084</v>
      </c>
      <c s="7" r="E24" t="n">
        <v>1158</v>
      </c>
    </row>
    <row r="25" spans="1:6">
      <c s="4" r="A25" t="s">
        <v>417</v>
      </c>
    </row>
    <row r="26" spans="1:6">
      <c s="3" r="A26" t="s">
        <v>150</v>
      </c>
    </row>
    <row r="27" spans="1:6">
      <c s="4" r="A27" t="s">
        <v>410</v>
      </c>
      <c s="7" r="B27" t="n">
        <v>250</v>
      </c>
      <c s="7" r="D27" t="n">
        <v>250</v>
      </c>
      <c s="7" r="F27" t="n">
        <v>2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8098</v>
      </c>
      <c s="7" r="C4" t="n">
        <v>8706</v>
      </c>
      <c s="7" r="D4" t="n">
        <v>26810</v>
      </c>
      <c s="7" r="E4" t="n">
        <v>27431</v>
      </c>
    </row>
    <row r="5" spans="1:5">
      <c s="4" r="A5" t="s">
        <v>73</v>
      </c>
      <c s="6" r="B5" t="n">
        <v>5415</v>
      </c>
      <c s="6" r="C5" t="n">
        <v>4663</v>
      </c>
      <c s="6" r="D5" t="n">
        <v>14776</v>
      </c>
      <c s="6" r="E5" t="n">
        <v>14042</v>
      </c>
    </row>
    <row r="6" spans="1:5">
      <c s="4" r="A6" t="s">
        <v>74</v>
      </c>
      <c s="6" r="B6" t="n">
        <v>212</v>
      </c>
      <c s="6" r="C6" t="n">
        <v>233</v>
      </c>
      <c s="6" r="D6" t="n">
        <v>633</v>
      </c>
      <c s="6" r="E6" t="n">
        <v>699</v>
      </c>
    </row>
    <row r="7" spans="1:5">
      <c s="4" r="A7" t="s">
        <v>75</v>
      </c>
      <c s="6" r="B7" t="n">
        <v>2471</v>
      </c>
      <c s="6" r="C7" t="n">
        <v>3810</v>
      </c>
      <c s="6" r="D7" t="n">
        <v>11401</v>
      </c>
      <c s="6" r="E7" t="n">
        <v>12690</v>
      </c>
    </row>
    <row r="8" spans="1:5">
      <c s="3" r="A8" t="s">
        <v>76</v>
      </c>
    </row>
    <row r="9" spans="1:5">
      <c s="4" r="A9" t="s">
        <v>77</v>
      </c>
      <c s="6" r="B9" t="n">
        <v>-169</v>
      </c>
      <c s="6" r="C9" t="n">
        <v>-201</v>
      </c>
      <c s="6" r="D9" t="n">
        <v>-509</v>
      </c>
      <c s="6" r="E9" t="n">
        <v>-653</v>
      </c>
    </row>
    <row r="10" spans="1:5">
      <c s="4" r="A10" t="s">
        <v>78</v>
      </c>
      <c s="6" r="B10" t="n">
        <v>46</v>
      </c>
      <c s="6" r="C10" t="n">
        <v>-2</v>
      </c>
      <c s="6" r="D10" t="n">
        <v>45</v>
      </c>
      <c s="6" r="E10" t="n">
        <v>-3</v>
      </c>
    </row>
    <row r="11" spans="1:5">
      <c s="4" r="A11" t="s">
        <v>79</v>
      </c>
      <c s="6" r="B11" t="n">
        <v>-123</v>
      </c>
      <c s="6" r="C11" t="n">
        <v>-203</v>
      </c>
      <c s="6" r="D11" t="n">
        <v>-464</v>
      </c>
      <c s="6" r="E11" t="n">
        <v>-656</v>
      </c>
    </row>
    <row r="12" spans="1:5">
      <c s="4" r="A12" t="s">
        <v>80</v>
      </c>
      <c s="6" r="B12" t="n">
        <v>2348</v>
      </c>
      <c s="6" r="C12" t="n">
        <v>3607</v>
      </c>
      <c s="6" r="D12" t="n">
        <v>10937</v>
      </c>
      <c s="6" r="E12" t="n">
        <v>12034</v>
      </c>
    </row>
    <row r="13" spans="1:5">
      <c s="4" r="A13" t="s">
        <v>81</v>
      </c>
      <c s="6" r="B13" t="n">
        <v>802</v>
      </c>
      <c s="6" r="C13" t="n">
        <v>1291</v>
      </c>
      <c s="6" r="D13" t="n">
        <v>3889</v>
      </c>
      <c s="6" r="E13" t="n">
        <v>3874</v>
      </c>
    </row>
    <row r="14" spans="1:5">
      <c s="4" r="A14" t="s">
        <v>82</v>
      </c>
      <c s="7" r="B14" t="n">
        <v>1546</v>
      </c>
      <c s="7" r="C14" t="n">
        <v>2316</v>
      </c>
      <c s="7" r="D14" t="n">
        <v>7048</v>
      </c>
      <c s="7" r="E14" t="n">
        <v>8160</v>
      </c>
    </row>
    <row r="15" spans="1:5">
      <c s="4" r="A15" t="s">
        <v>83</v>
      </c>
      <c s="8" r="B15" t="n">
        <v>0.18</v>
      </c>
      <c s="8" r="C15" t="n">
        <v>0.27</v>
      </c>
      <c s="8" r="D15" t="n">
        <v>0.8100000000000001</v>
      </c>
      <c s="8" r="E15" t="n">
        <v>0.97</v>
      </c>
    </row>
    <row r="16" spans="1:5">
      <c s="4" r="A16" t="s">
        <v>84</v>
      </c>
      <c s="8" r="B16" t="n">
        <v>0.17</v>
      </c>
      <c s="8" r="C16" t="n">
        <v>0.27</v>
      </c>
      <c s="8" r="D16" t="n">
        <v>0.79</v>
      </c>
      <c s="8" r="E16" t="n">
        <v>0.96</v>
      </c>
    </row>
    <row r="17" spans="1:5">
      <c s="3" r="A17" t="s">
        <v>85</v>
      </c>
    </row>
    <row r="18" spans="1:5">
      <c s="4" r="A18" t="s">
        <v>86</v>
      </c>
      <c s="6" r="B18" t="n">
        <v>8713</v>
      </c>
      <c s="6" r="C18" t="n">
        <v>8424</v>
      </c>
      <c s="6" r="D18" t="n">
        <v>8659</v>
      </c>
      <c s="6" r="E18" t="n">
        <v>8411</v>
      </c>
    </row>
    <row r="19" spans="1:5">
      <c s="4" r="A19" t="s">
        <v>87</v>
      </c>
      <c s="6" r="B19" t="n">
        <v>8891</v>
      </c>
      <c s="6" r="C19" t="n">
        <v>8566</v>
      </c>
      <c s="6" r="D19" t="n">
        <v>8876</v>
      </c>
      <c s="6" r="E19" t="n">
        <v>8490</v>
      </c>
    </row>
    <row r="20" spans="1:5">
      <c s="4" r="A20" t="s">
        <v>88</v>
      </c>
      <c s="7" r="B20" t="n">
        <v>0</v>
      </c>
      <c s="7" r="C20" t="n">
        <v>0</v>
      </c>
      <c s="7" r="D20" t="n">
        <v>0</v>
      </c>
      <c s="8" r="E20"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89</v>
      </c>
      <c s="2" r="B1" t="s">
        <v>69</v>
      </c>
      <c s="2" r="D1" t="s">
        <v>1</v>
      </c>
    </row>
    <row r="2" spans="1:5">
      <c s="2" r="B2" t="s">
        <v>2</v>
      </c>
      <c s="2" r="C2" t="s">
        <v>70</v>
      </c>
      <c s="2" r="D2" t="s">
        <v>2</v>
      </c>
      <c s="2" r="E2" t="s">
        <v>70</v>
      </c>
    </row>
    <row r="3" spans="1:5">
      <c s="3" r="A3" t="s">
        <v>90</v>
      </c>
    </row>
    <row r="4" spans="1:5">
      <c s="4" r="A4" t="s">
        <v>82</v>
      </c>
      <c s="7" r="B4" t="n">
        <v>1546</v>
      </c>
      <c s="7" r="C4" t="n">
        <v>2316</v>
      </c>
      <c s="7" r="D4" t="n">
        <v>7048</v>
      </c>
      <c s="7" r="E4" t="n">
        <v>8160</v>
      </c>
    </row>
    <row r="5" spans="1:5">
      <c s="4" r="A5" t="s">
        <v>91</v>
      </c>
      <c s="4" r="B5" t="s">
        <v>50</v>
      </c>
      <c s="4" r="C5" t="s">
        <v>50</v>
      </c>
      <c s="4" r="D5" t="s">
        <v>50</v>
      </c>
      <c s="4" r="E5" t="s">
        <v>50</v>
      </c>
    </row>
    <row r="6" spans="1:5">
      <c s="4" r="A6" t="s">
        <v>92</v>
      </c>
      <c s="7" r="B6" t="n">
        <v>1546</v>
      </c>
      <c s="7" r="C6" t="n">
        <v>2316</v>
      </c>
      <c s="7" r="D6" t="n">
        <v>7048</v>
      </c>
      <c s="7" r="E6" t="n">
        <v>81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0"/>
  </cols>
  <sheetData>
    <row r="1" spans="1:5">
      <c s="1" r="A1" t="s">
        <v>93</v>
      </c>
      <c s="2" r="B1" t="s">
        <v>94</v>
      </c>
      <c s="2" r="C1" t="s">
        <v>95</v>
      </c>
      <c s="2" r="D1" t="s">
        <v>96</v>
      </c>
      <c s="2" r="E1" t="s">
        <v>97</v>
      </c>
    </row>
    <row r="2" spans="1:5">
      <c s="4" r="A2" t="s">
        <v>98</v>
      </c>
      <c s="7" r="B2" t="n">
        <v>171</v>
      </c>
      <c s="7" r="C2" t="n">
        <v>24024</v>
      </c>
      <c s="7" r="D2" t="n">
        <v>5642</v>
      </c>
      <c s="7" r="E2" t="n">
        <v>29837</v>
      </c>
    </row>
    <row r="3" spans="1:5">
      <c s="4" r="A3" t="s">
        <v>99</v>
      </c>
      <c s="6" r="B3" t="n">
        <v>8558</v>
      </c>
    </row>
    <row r="4" spans="1:5">
      <c s="3" r="A4" t="s">
        <v>100</v>
      </c>
    </row>
    <row r="5" spans="1:5">
      <c s="4" r="A5" t="s">
        <v>101</v>
      </c>
      <c s="6" r="C5" t="n">
        <v>1607</v>
      </c>
      <c s="6" r="E5" t="n">
        <v>1607</v>
      </c>
    </row>
    <row r="6" spans="1:5">
      <c s="4" r="A6" t="s">
        <v>102</v>
      </c>
      <c s="6" r="C6" t="n">
        <v>165</v>
      </c>
      <c s="6" r="E6" t="n">
        <v>165</v>
      </c>
    </row>
    <row r="7" spans="1:5">
      <c s="4" r="A7" t="s">
        <v>103</v>
      </c>
      <c s="7" r="B7" t="n">
        <v>3</v>
      </c>
      <c s="6" r="C7" t="n">
        <v>1651</v>
      </c>
      <c s="6" r="E7" t="n">
        <v>1654</v>
      </c>
    </row>
    <row r="8" spans="1:5">
      <c s="4" r="A8" t="s">
        <v>104</v>
      </c>
      <c s="6" r="B8" t="n">
        <v>155</v>
      </c>
    </row>
    <row r="9" spans="1:5">
      <c s="4" r="A9" t="s">
        <v>82</v>
      </c>
      <c s="6" r="D9" t="n">
        <v>7048</v>
      </c>
      <c s="6" r="E9" t="n">
        <v>7048</v>
      </c>
    </row>
    <row r="10" spans="1:5">
      <c s="4" r="A10" t="s">
        <v>105</v>
      </c>
      <c s="7" r="B10" t="n">
        <v>174</v>
      </c>
      <c s="7" r="C10" t="n">
        <v>27447</v>
      </c>
      <c s="7" r="D10" t="n">
        <v>12690</v>
      </c>
      <c s="7" r="E10" t="n">
        <v>40311</v>
      </c>
    </row>
    <row r="11" spans="1:5">
      <c s="4" r="A11" t="s">
        <v>106</v>
      </c>
      <c s="6" r="B11" t="n">
        <v>87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2</v>
      </c>
      <c s="2" r="C2" t="s">
        <v>70</v>
      </c>
    </row>
    <row r="3" spans="1:3">
      <c s="3" r="A3" t="s">
        <v>108</v>
      </c>
    </row>
    <row r="4" spans="1:3">
      <c s="4" r="A4" t="s">
        <v>82</v>
      </c>
      <c s="7" r="B4" t="n">
        <v>7048</v>
      </c>
      <c s="7" r="C4" t="n">
        <v>8160</v>
      </c>
    </row>
    <row r="5" spans="1:3">
      <c s="3" r="A5" t="s">
        <v>109</v>
      </c>
    </row>
    <row r="6" spans="1:3">
      <c s="4" r="A6" t="s">
        <v>110</v>
      </c>
      <c s="6" r="B6" t="n">
        <v>322</v>
      </c>
      <c s="6" r="C6" t="n">
        <v>361</v>
      </c>
    </row>
    <row r="7" spans="1:3">
      <c s="4" r="A7" t="s">
        <v>74</v>
      </c>
      <c s="6" r="B7" t="n">
        <v>633</v>
      </c>
      <c s="6" r="C7" t="n">
        <v>699</v>
      </c>
    </row>
    <row r="8" spans="1:3">
      <c s="4" r="A8" t="s">
        <v>111</v>
      </c>
      <c s="6" r="B8" t="n">
        <v>-229</v>
      </c>
      <c s="6" r="C8" t="n">
        <v>38</v>
      </c>
    </row>
    <row r="9" spans="1:3">
      <c s="4" r="A9" t="s">
        <v>112</v>
      </c>
      <c s="6" r="C9" t="n">
        <v>-736</v>
      </c>
    </row>
    <row r="10" spans="1:3">
      <c s="4" r="A10" t="s">
        <v>101</v>
      </c>
      <c s="6" r="B10" t="n">
        <v>1607</v>
      </c>
      <c s="6" r="C10" t="n">
        <v>780</v>
      </c>
    </row>
    <row r="11" spans="1:3">
      <c s="4" r="A11" t="s">
        <v>113</v>
      </c>
      <c s="6" r="B11" t="n">
        <v>-267</v>
      </c>
      <c s="6" r="C11" t="n">
        <v>-22</v>
      </c>
    </row>
    <row r="12" spans="1:3">
      <c s="4" r="A12" t="s">
        <v>114</v>
      </c>
      <c s="6" r="B12" t="n">
        <v>264</v>
      </c>
      <c s="6" r="C12" t="n">
        <v>57</v>
      </c>
    </row>
    <row r="13" spans="1:3">
      <c s="3" r="A13" t="s">
        <v>115</v>
      </c>
    </row>
    <row r="14" spans="1:3">
      <c s="4" r="A14" t="s">
        <v>28</v>
      </c>
      <c s="6" r="B14" t="n">
        <v>-591</v>
      </c>
      <c s="6" r="C14" t="n">
        <v>-2319</v>
      </c>
    </row>
    <row r="15" spans="1:3">
      <c s="4" r="A15" t="s">
        <v>116</v>
      </c>
      <c s="6" r="B15" t="n">
        <v>-45</v>
      </c>
      <c s="6" r="C15" t="n">
        <v>-104</v>
      </c>
    </row>
    <row r="16" spans="1:3">
      <c s="4" r="A16" t="s">
        <v>117</v>
      </c>
      <c s="6" r="B16" t="n">
        <v>853</v>
      </c>
      <c s="6" r="C16" t="n">
        <v>647</v>
      </c>
    </row>
    <row r="17" spans="1:3">
      <c s="4" r="A17" t="s">
        <v>39</v>
      </c>
      <c s="6" r="B17" t="n">
        <v>45</v>
      </c>
      <c s="6" r="C17" t="n">
        <v>-505</v>
      </c>
    </row>
    <row r="18" spans="1:3">
      <c s="4" r="A18" t="s">
        <v>118</v>
      </c>
      <c s="6" r="B18" t="n">
        <v>90</v>
      </c>
      <c s="6" r="C18" t="n">
        <v>-74</v>
      </c>
    </row>
    <row r="19" spans="1:3">
      <c s="4" r="A19" t="s">
        <v>119</v>
      </c>
      <c s="6" r="B19" t="n">
        <v>-908</v>
      </c>
      <c s="6" r="C19" t="n">
        <v>645</v>
      </c>
    </row>
    <row r="20" spans="1:3">
      <c s="4" r="A20" t="s">
        <v>120</v>
      </c>
      <c s="6" r="B20" t="n">
        <v>8822</v>
      </c>
      <c s="6" r="C20" t="n">
        <v>7627</v>
      </c>
    </row>
    <row r="21" spans="1:3">
      <c s="3" r="A21" t="s">
        <v>121</v>
      </c>
    </row>
    <row r="22" spans="1:3">
      <c s="4" r="A22" t="s">
        <v>122</v>
      </c>
      <c s="6" r="B22" t="n">
        <v>-67</v>
      </c>
      <c s="6" r="C22" t="n">
        <v>-59</v>
      </c>
    </row>
    <row r="23" spans="1:3">
      <c s="4" r="A23" t="s">
        <v>123</v>
      </c>
      <c s="6" r="B23" t="n">
        <v>-12881</v>
      </c>
    </row>
    <row r="24" spans="1:3">
      <c s="4" r="A24" t="s">
        <v>124</v>
      </c>
      <c s="6" r="B24" t="n">
        <v>-334</v>
      </c>
      <c s="6" r="C24" t="n">
        <v>-519</v>
      </c>
    </row>
    <row r="25" spans="1:3">
      <c s="4" r="A25" t="s">
        <v>125</v>
      </c>
      <c s="6" r="B25" t="n">
        <v>-13282</v>
      </c>
      <c s="6" r="C25" t="n">
        <v>-578</v>
      </c>
    </row>
    <row r="26" spans="1:3">
      <c s="3" r="A26" t="s">
        <v>126</v>
      </c>
    </row>
    <row r="27" spans="1:3">
      <c s="4" r="A27" t="s">
        <v>127</v>
      </c>
      <c s="6" r="B27" t="n">
        <v>6000</v>
      </c>
    </row>
    <row r="28" spans="1:3">
      <c s="4" r="A28" t="s">
        <v>128</v>
      </c>
      <c s="6" r="B28" t="n">
        <v>-5508</v>
      </c>
      <c s="6" r="C28" t="n">
        <v>-5191</v>
      </c>
    </row>
    <row r="29" spans="1:3">
      <c s="4" r="A29" t="s">
        <v>129</v>
      </c>
      <c s="6" r="B29" t="n">
        <v>-30</v>
      </c>
    </row>
    <row r="30" spans="1:3">
      <c s="4" r="A30" t="s">
        <v>130</v>
      </c>
      <c s="6" r="B30" t="n">
        <v>1859</v>
      </c>
      <c s="6" r="C30" t="n">
        <v>354</v>
      </c>
    </row>
    <row r="31" spans="1:3">
      <c s="4" r="A31" t="s">
        <v>113</v>
      </c>
      <c s="6" r="B31" t="n">
        <v>267</v>
      </c>
      <c s="6" r="C31" t="n">
        <v>22</v>
      </c>
    </row>
    <row r="32" spans="1:3">
      <c s="4" r="A32" t="s">
        <v>131</v>
      </c>
      <c s="6" r="C32" t="n">
        <v>-842</v>
      </c>
    </row>
    <row r="33" spans="1:3">
      <c s="4" r="A33" t="s">
        <v>132</v>
      </c>
      <c s="6" r="B33" t="n">
        <v>2588</v>
      </c>
      <c s="6" r="C33" t="n">
        <v>-5657</v>
      </c>
    </row>
    <row r="34" spans="1:3">
      <c s="4" r="A34" t="s">
        <v>133</v>
      </c>
      <c s="6" r="B34" t="n">
        <v>-1872</v>
      </c>
      <c s="6" r="C34" t="n">
        <v>1392</v>
      </c>
    </row>
    <row r="35" spans="1:3">
      <c s="4" r="A35" t="s">
        <v>134</v>
      </c>
      <c s="6" r="B35" t="n">
        <v>7581</v>
      </c>
      <c s="6" r="C35" t="n">
        <v>3634</v>
      </c>
    </row>
    <row r="36" spans="1:3">
      <c s="4" r="A36" t="s">
        <v>135</v>
      </c>
      <c s="6" r="B36" t="n">
        <v>5709</v>
      </c>
      <c s="6" r="C36" t="n">
        <v>5026</v>
      </c>
    </row>
    <row r="37" spans="1:3">
      <c s="3" r="A37" t="s">
        <v>136</v>
      </c>
    </row>
    <row r="38" spans="1:3">
      <c s="4" r="A38" t="s">
        <v>137</v>
      </c>
      <c s="6" r="B38" t="n">
        <v>3394</v>
      </c>
      <c s="6" r="C38" t="n">
        <v>4093</v>
      </c>
    </row>
    <row r="39" spans="1:3">
      <c s="4" r="A39" t="s">
        <v>138</v>
      </c>
      <c s="7" r="B39" t="n">
        <v>467</v>
      </c>
      <c s="7" r="C39" t="n">
        <v>6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9</v>
      </c>
      <c s="2" r="B1" t="s">
        <v>1</v>
      </c>
    </row>
    <row r="2" spans="1:2">
      <c s="2" r="B2" t="s">
        <v>2</v>
      </c>
    </row>
    <row r="3" spans="1:2">
      <c s="3" r="A3" t="s">
        <v>139</v>
      </c>
    </row>
    <row r="4" spans="1:2">
      <c s="4" r="A4" t="s">
        <v>139</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1</v>
      </c>
      <c s="2" r="B1" t="s">
        <v>1</v>
      </c>
    </row>
    <row r="2" spans="1:2">
      <c s="2" r="B2" t="s">
        <v>2</v>
      </c>
    </row>
    <row r="3" spans="1:2">
      <c s="3" r="A3" t="s">
        <v>141</v>
      </c>
    </row>
    <row r="4" spans="1:2">
      <c s="4" r="A4" t="s">
        <v>141</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INCO</vt:lpstr>
      <vt:lpstr>CONSOLIDATED STATEMENTS OF COMP</vt:lpstr>
      <vt:lpstr>CONDENSED CONSOLIDATED STATEMEN</vt:lpstr>
      <vt:lpstr>CONSOLIDATED STATEMENTS OF CASH</vt:lpstr>
      <vt:lpstr>Basis of Presentation</vt:lpstr>
      <vt:lpstr>Summary of Significant Accounti</vt:lpstr>
      <vt:lpstr>Business Combinations</vt:lpstr>
      <vt:lpstr>Debt</vt:lpstr>
      <vt:lpstr>Commitments and Contingencies</vt:lpstr>
      <vt:lpstr>Segment Reporting</vt:lpstr>
      <vt:lpstr>Summary of Significant Accoun14</vt:lpstr>
      <vt:lpstr>Summary of Significant Accoun15</vt:lpstr>
      <vt:lpstr>Business Combinations (Tables)</vt:lpstr>
      <vt:lpstr>Segment Reporting (Tables)</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Business Combinations (Details)</vt:lpstr>
      <vt:lpstr>Business Combinations - Purchas</vt:lpstr>
      <vt:lpstr>Business Combinations - Pro For</vt:lpstr>
      <vt:lpstr>Debt (Details)</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7:17:21Z</dcterms:created>
  <dcterms:modified xmlns:dcterms="http://purl.org/dc/terms/" xmlns:xsi="http://www.w3.org/2001/XMLSchema-instance" xsi:type="dcterms:W3CDTF">2015-12-10T17:17:21Z</dcterms:modified>
  <dc:title xmlns:dc="http://purl.org/dc/elements/1.1/">Untitled</dc:title>
  <dc:description xmlns:dc="http://purl.org/dc/elements/1.1/"/>
  <dc:subject xmlns:dc="http://purl.org/dc/elements/1.1/"/>
  <cp:keywords/>
  <cp:category/>
</cp:coreProperties>
</file>